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Related Party Transactions (D_3" sheetId="24" state="visible" r:id="rId24"/>
    <sheet xmlns:r="http://schemas.openxmlformats.org/officeDocument/2006/relationships" name="Related Party Transactions (D_4"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Document And Entity Information - shares</t>
        </is>
      </c>
      <c r="B1" s="2" t="inlineStr">
        <is>
          <t>5 Months Ended</t>
        </is>
      </c>
    </row>
    <row r="2">
      <c r="B2" s="2" t="inlineStr">
        <is>
          <t>Sep. 30, 2020</t>
        </is>
      </c>
      <c r="C2" s="2" t="inlineStr">
        <is>
          <t>Nov. 12, 2020</t>
        </is>
      </c>
    </row>
    <row r="3">
      <c r="A3" s="3" t="inlineStr">
        <is>
          <t>Document Information Line Items</t>
        </is>
      </c>
    </row>
    <row r="4">
      <c r="A4" s="4" t="inlineStr">
        <is>
          <t>Entity Registrant Name</t>
        </is>
      </c>
      <c r="B4" s="4" t="inlineStr">
        <is>
          <t>PERSHING SQUARE TONTINE HOLDINGS,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188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fals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396</t>
        </is>
      </c>
    </row>
    <row r="21">
      <c r="A21" s="4" t="inlineStr">
        <is>
          <t>Entity Incorporation, State or Country Code</t>
        </is>
      </c>
      <c r="B21" s="4" t="inlineStr">
        <is>
          <t>DE</t>
        </is>
      </c>
    </row>
    <row r="22">
      <c r="A22" s="4" t="inlineStr">
        <is>
          <t>Entity Tax Identification Number</t>
        </is>
      </c>
      <c r="B22" s="4" t="inlineStr">
        <is>
          <t>83-0930174</t>
        </is>
      </c>
    </row>
    <row r="23">
      <c r="A23" s="4" t="inlineStr">
        <is>
          <t>Entity Address, Address Line One</t>
        </is>
      </c>
      <c r="B23" s="4" t="inlineStr">
        <is>
          <t>787 Eleventh Avenue</t>
        </is>
      </c>
    </row>
    <row r="24">
      <c r="A24" s="4" t="inlineStr">
        <is>
          <t>Entity Address, Address Line Two</t>
        </is>
      </c>
      <c r="B24" s="4" t="inlineStr">
        <is>
          <t>Nin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9</t>
        </is>
      </c>
    </row>
    <row r="28">
      <c r="A28" s="4" t="inlineStr">
        <is>
          <t>City Area Code</t>
        </is>
      </c>
      <c r="B28" s="4" t="inlineStr">
        <is>
          <t>212</t>
        </is>
      </c>
    </row>
    <row r="29">
      <c r="A29" s="4" t="inlineStr">
        <is>
          <t>Local Phone Number</t>
        </is>
      </c>
      <c r="B29" s="4" t="inlineStr">
        <is>
          <t>813-3700</t>
        </is>
      </c>
    </row>
    <row r="30">
      <c r="A30" s="4" t="inlineStr">
        <is>
          <t>Entity Interactive Data Current</t>
        </is>
      </c>
      <c r="B30" s="4" t="inlineStr">
        <is>
          <t>Yes</t>
        </is>
      </c>
    </row>
    <row r="31">
      <c r="A31" s="4" t="inlineStr">
        <is>
          <t>Common Class A [Member]</t>
        </is>
      </c>
    </row>
    <row r="32">
      <c r="A32" s="3" t="inlineStr">
        <is>
          <t>Document Information Line Items</t>
        </is>
      </c>
    </row>
    <row r="33">
      <c r="A33" s="4" t="inlineStr">
        <is>
          <t>Trading Symbol</t>
        </is>
      </c>
      <c r="B33" s="4" t="inlineStr">
        <is>
          <t>PSTH</t>
        </is>
      </c>
    </row>
    <row r="34">
      <c r="A34" s="4" t="inlineStr">
        <is>
          <t>Entity Common Stock, Shares Outstanding</t>
        </is>
      </c>
      <c r="C34" s="5" t="n">
        <v>200000000</v>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Redeemable Convertible Preferred Stock [Member]</t>
        </is>
      </c>
    </row>
    <row r="38">
      <c r="A38" s="3" t="inlineStr">
        <is>
          <t>Document Information Line Items</t>
        </is>
      </c>
    </row>
    <row r="39">
      <c r="A39" s="4" t="inlineStr">
        <is>
          <t>Trading Symbol</t>
        </is>
      </c>
      <c r="B39" s="4" t="inlineStr">
        <is>
          <t>PSTH.WS</t>
        </is>
      </c>
    </row>
    <row r="40">
      <c r="A40" s="4" t="inlineStr">
        <is>
          <t>Title of 12(b) Security</t>
        </is>
      </c>
      <c r="B40" s="4" t="inlineStr">
        <is>
          <t>Redeemable warrants, each whole warrant exercisable for one share of Class A common stock at an exercise price of $23.</t>
        </is>
      </c>
    </row>
    <row r="41">
      <c r="A41" s="4" t="inlineStr">
        <is>
          <t>Security Exchange Name</t>
        </is>
      </c>
      <c r="B41" s="4" t="inlineStr">
        <is>
          <t>NYSE</t>
        </is>
      </c>
    </row>
    <row r="42">
      <c r="A42" s="4" t="inlineStr">
        <is>
          <t>Common Class B [Member]</t>
        </is>
      </c>
    </row>
    <row r="43">
      <c r="A43" s="3" t="inlineStr">
        <is>
          <t>Document Information Line Items</t>
        </is>
      </c>
    </row>
    <row r="44">
      <c r="A44" s="4" t="inlineStr">
        <is>
          <t>Entity Common Stock, Shares Outstanding</t>
        </is>
      </c>
      <c r="C44"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 Disclosure [Text Block]</t>
        </is>
      </c>
      <c r="B4" s="4" t="inlineStr">
        <is>
          <t>Note 4—Related Party Transactions Sponsor Shares On May 7, 2020, the Sponsor
acquired 100 shares of Class B Common Stock (the “Sponsor Shares”) for an aggregate purchase price of $25,000, or $250.00
per share. The Sponsor Shares are identical to the Class A Common Stock included in the Units sold in the Initial Public Offering
except that: (i) the Sponsor Shares have, in the aggregate, the voting power of 20.0% of the issued and outstanding common stock
of the Company immediately following the Initial Public Offering, while the shares of Class A Common Stock have, in the aggregate,
80.0% of the voting power of the issued and outstanding common stock of the Company immediately following the Initial Public Offering;
(ii) the Sponsor Shares automatically convert into shares of Class A Common Stock at the time of the Company’s Initial Business
Combination on a one-for-one basis, subject to adjustments and certain transfer restrictions; and (iii) the holders of the Sponsor
Shares have the right to elect all directors of the Company prior to the Initial Business Combination. The Company’s Sponsor
has agreed, subject to limited exceptions, not to transfer, assign or sell any of their Sponsor Shares until the earlier to occur
of (A) 180 days after the completion of the Initial Business Combination or (B) subsequent to the Initial Business Combination
the date on which the Company completes a liquidation, merger, stock exchange or other similar transaction that results in all
of the Company’s stockholders having the right to exchange their shares of common stock for cash, securities or other property. Sponsor Warrants Concurrently with the Initial
Public Offering, the Sponsor purchased the Sponsor Warrants for an aggregate purchase price of $65,000,000 in a private placement.
The fair market value of the Sponsor Warrants as of the date of the Initial Public Offering was determined by the Company to be
$65,000,000 in consultation with a third-party, nationally recognized valuation firm. The Sponsor has agreed, subject to limited
exceptions, not to transfer, assign or sell the Sponsor Warrants until three years after the date of the Initial Business Combination,
and will only then be exercisable for that number of shares constituting 5.95% of the common shares of the post-combination business
on a fully diluted basis as of the time immediately following the Initial Business Combination, at an exercise price equal to $24.00
per common share of the post-combination business. The Sponsor Warrants will have a term of 10 years from the consummation of the
Initial Business Combination. The Sponsor Warrants are not redeemable by the Company and, will be exercisable, in whole or in part,
on a cash or cashless basis. Of the proceeds from
the sale of the Sponsor Warrants, $35,000,000 was deposited in the Trust Account (as described above in Note 1) such that
$4,000,000,000 was placed in the Trust Account, and the remainder of the proceeds of the Sponsor Warrants and the full
proceeds of the Director Warrants (as defined below) are held by the Company outside the Trust Account and will be used to
pay for expenses in connection with the Initial Public Offering and Initial Business Combination. If the Initial Business
Combination is not completed within the Combination Period, the proceeds from the sale of the Sponsor Warrants held in the
Trust Account will be used to fund the redemption of Public Shares (subject to the requirements of applicable law). Director Warrants Concurrently with our Initial
Public Offering, each of the Company’s directors, other than Mr. Ackman, purchased an aggregate of $2,837,500 of director
warrants (“Director Warrants”) in private placements. The directors who have purchased Director Warrants have agreed,
subject to limited exceptions, not to transfer, assign or sell such Director Warrants until three years after the completion of
the Initial Business Combination. Each Director Warrant will be exercisable for a percentage of the common shares of the post-combination
business calculated as the purchase price of such Director Warrant divided by the purchase price of the Sponsor Warrants, multiplied
by 5.95%, reflecting fair market value as determined with respect to the Sponsor Warrants. The aggregate Director Warrants will
be exercisable for approximately 0.26% of the common shares of the post-combination business on a fully diluted basis. The exercise
price per common share of the post-combination business will be $24.00. The Director Warrants will have a term of 10 years from
the consummation of the Initial Business Combination. The Director Warrants are not redeemable by the Company and will be exercisable,
in whole or in part, on a cash or cashless basis. The Sponsor Warrants and
the Director Warrants will be exercisable, in the aggregate, for that number of shares equal to approximately 6.21% of the shares
of the post-combination business on a fully diluted basis. Forward Purchase Agreement On June 21, 2020, the Pershing
Funds (each a “Forward Purchaser” and collectively the “Forward Purchasers”) entered into a Forward Purchase
Agreement (the “Forward Purchase Agreement”) with the Company, regarding the purchase of units (the “Forward
Purchase Units”), each of which has a purchase price of $20.00 and consists of one share of Class A Common Stock (the “Forward
Purchase Shares”), and one-third of one warrant (the “Forward Purchase Warrants”). Pursuant to the Forward Purchase
Agreement, the Forward Purchasers agreed to purchase an aggregate of $1,000,000,000 of Forward Purchase Units (the “Committed
Forward Purchase Units”), or 50,000,000 such units. The purchase of the Committed Forward Purchase Units will take place
in one or more private placements in such amounts and at such time or times as the Forward Purchasers determine, with the full
amount to have been purchased no later than simultaneously with the closing of our Initial Business Combination. The Forward Purchasers
are not permitted to transfer the right to purchase the Committed Forward Purchase Units. The Forward Purchase Agreement
also provides that the Forward Purchasers may elect to purchase up to an additional aggregate of $2,000,000,000 of Forward Purchase
Units (the “Additional Forward Purchase Units”), or up to 100,000,000 such units, in whole or in part, in one or more
private placements in such amounts and at such time or times as the Forward Purchasers determine, but no later than simultaneously
with the closing of the Initial Business Combination. The Company and the Forward Purchasers may determine, by mutual agreement,
to increase the number of Additional Forward Purchase Units at any time prior to the Initial Business Combination. The Forward
Purchasers may transfer the right to purchase the Additional Forward Purchase Units, in whole or in part, to any entity that is
managed by Pershing Square Capital Management, L.P. (the “Affiliate Transferees”), but not to any third party. The
Forward Purchasers’ obligation or right, as applicable, to purchase the Forward Purchase Units will be allocated among the
Forward Purchasers from time to time as described in the Company’s Prospectus. The Forward Purchase Shares,
the Forward Purchase Warrants and the shares of Class A Common Stock underlying the Forward Purchase Warrants (collectively,
the “Forward Purchase Securities”) have terms identical to those of the shares of Class A Common Stock and the Redeemable
Warrants included in the Units sold in the Initial Public Offering, except, (i) the Forward Purchase Securities will be subject
to transfer restrictions and will have certain rights as long as they are held by the Forward Purchaser or its permitted transferees;
(ii) the Forward Purchase Warrants will not have the right to vote on any amendments to the warrant agreement prior to the Initial
Business Combination, except with respect to certain provisions relating solely to restrictions on the transfer of the Forward
Purchase Securities; and (iii) the Forward Purchase Shares will not be entitled to receive any Distributable Tontine Redeemable
Warrants, will not have any redemption rights in connection with our Initial Business Combination or in connection with certain
amendments to our Certificate of Incorporation, and will not have any right to liquidating distributions from the Trust Account
in the event that the Company fails to complete its Initial Business Combination within the Combination Period. Such Forward Purchase
Securities will be subject to certain transfer restrictions and have certain registration rights, as described in the Company’s
Prospectus. Director Forward Purchase Agreement On July 21, 2020, the Company
entered into a Director Forward Purchase Agreement with certain of its independent directors (the “Forward Purchase Directors”).
The Forward Purchase Directors agreed to purchase, in one or more private placements in such amounts and at such time or times
as each Forward Purchase Director determines, but no later than simultaneously with the closing of the Initial Business Combination,
an aggregate of $6,000,000 of Forward Purchase Units. The Forward Purchase Directors may not transfer their obligation to purchase
such Forward Purchase Units, other than to the Sponsor and its affiliates and to other directors. Such Forward Purchase Securities
will be subject to certain transfer restrictions and have certain registration rights, as described in the Company’s Prospectus. Registration Rights On July 21, 2020, the Company
entered into a Registration Rights Agreement (the “Registration Rights Agreement”) with the Sponsor, the Forward Purchasers
and the independent directors of the Company, pursuant to which the Company is required to use commercially reasonable efforts
to file within 120 days of the Initial Business Combination, and use best efforts to cause such registration statement to be declared
effective as soon as practicable (but in no event later than 60 days) thereafter, providing for the resale, under Rule 415 of the
Securities Act, of (i) the Sponsor Warrants, (ii) the Director Warrants, (iii) the shares issuable upon the exercise of the Sponsor
Warrants or Director Warrants, (iv) the Forward Purchase Securities, (v) the shares of Class A Common Stock issuable upon conversion
of the Class B Common Stock and (vi) any other shares or warrants of the Company that the parties to the Registration Rights Agreement
have purchased on the open market, subject to certain conditions as provided in the Registration Rights Agreement. The parties
to the Registration Rights Agreement, and their permitted transferees, will be entitled to make up to 10 demands that the Company
register the foregoing securities, and will have certain “piggyback rights” with respect to other registration statements
filed by the Company. The post-combination business will bear the expenses in connection with the filing of any such registration
statements. Related Party Loans The Sponsor agreed to loan
the Company up to $1,500,000 to cover expenses related to the Initial Public Offering, general corporate purposes prior to the
Initial Business Combination and potential transaction costs in connection with the Initial Business Combination, pursuant to a
promissory note (the “Note”). The Note bears interest on a monthly basis at the Applicable Federal Rate, and is payable
no later than the end of the Combination Period. The total borrowings under the Note in the amount of $1,121,320 (inclusive of
$200 interest due to the Sponsor) were repaid upon the consummation of the Initial Public Offering on July 24, 2020. As of September
30, 2020, there were no borrowings outstanding under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3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Note 5—Commitments Underwriting Agreement The underwriters are entitled
to a deferred fee of $0.28 per Unit, or $56,250,000 in the aggregate. The aggregate deferred underwriting fees include (i) the
deferral of any underwriting fees, other than the retail selling concessions, in excess of $30,000,000 (a deferral of $12,500,000),
plus (ii) a 2.0% rate applied to the gross offering proceeds, subject to a $56,250,000 cap on the amount of such aggregate deferred
underwriting fees. If the amount of proceeds from the Trust Account paid in connection with the redemption rights of Public Stockholders,
together with the amount of capital raised in private placements in connection with the Initial Business Combination from investors
other than Sponsor or its affiliates (the “Net Redemptions”), results in the Company having less than $2,000,000,000
of cash available upon consummation of the Initial Business Combination, only 25.0% of the aggregate deferred underwriting fees
will be payable. If such amount of cash available is $2,000,000,000 or greater, 50% of the aggregate deferred underwriting fees
will be payable, and the remaining 50% of the aggregate deferred underwriting fees will be subject to a pro-rata reduction based
on the amount of Net Redemptions as a percentage of the total public proceeds of the Initial Public Offering. The deferred underwriting
fees will be waived by the underwriters solely in the event that the Company does not complete the Initial Business Combination,
subject to the terms of the underwriting agreement entered into by the Company and the underwriters on July 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 Note [Abstract]</t>
        </is>
      </c>
    </row>
    <row r="4">
      <c r="A4" s="4" t="inlineStr">
        <is>
          <t>Stockholders' Equity Note Disclosure [Text Block]</t>
        </is>
      </c>
      <c r="B4" s="4" t="inlineStr">
        <is>
          <t>Note 6—Stockholders’ Equity Common Stock The authorized common stock
of the Company includes up to 3,000,000,000 shares of Class A Common Stock with a par value of $0.0001 per share, and 20,000,000
shares of Class B Common Stock with a par value of $0.0001 per share. If the Company enters into an Initial Business Combination,
it may (depending on the terms of such Initial Business Combination) be required to increase the number of shares of Class A Common
Stock which the Company is authorized to issue at the same time the Company’s stockholders vote on the Initial Business Combination
to the extent the Company seeks stockholder approval in connection with the Initial Business Combination. The shares of Class A
Common Stock have, in the aggregate, 80.0% of the voting power of the issued and outstanding common stock of the Company as of
the time immediately following the Initial Public Offering and the shares of Class B Common Stock have, in the aggregate, the voting
power of 20.0% of the issued and outstanding common stock of the Company. At September 30, 2020 there were 200,000,000 shares of
Class A Common Stock issued and outstanding and 1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September 30, 2020, there were no shares of preferred stock issued
or outstanding. Warrants Each whole Warrant entitles
the registered holder to purchase one whole share of Class A Common Stock at a price of $23.00 per share, subject to adjustment
as described in the Prospectus, at any time commencing on the later of 12 months from the closing of the Initial Public Offering
or 30 days after the completion of the Initial Business Combination. The Warrants will expire five years after the completion of
the Initial Business Combination, at 5:00 p.m., New York City time, or earlier upon redemption or liquidation.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at the time of redemption, the Warrants are exercisable for a security other than the Class A Common
Stock, pursuant to the warrant agreement (for instance, if the Company is not the surviving company in the Initial Business Combination),
the Warrants may be exercised for such security. At such time as the Warrants become exercisable for a security other than the
Class A Common Stock, the Company (or surviving company) will use its commercially reasonable efforts to register under the Securities
Act the security issuable upon the exercise of th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it will use its best efforts to file with the SEC a registration statement for the registration, under the Securities Act, of the
shares of Class A Common Stock issuable upon exercise of the Warrants. The Company will use its best efforts to cause the same
to become effective within 60 business days after such closing, and to maintain the effectiveness of such registration statement,
and a current prospectus relating thereto, until the Warrants expire or are redeemed, as specified in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it will be required to use commercially reasonable efforts to register or qualify the shares
under applicable blue sky laws to the extent an exemption is not available. If a registration statement covering the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herein) less the exercise price of the Warrants by (y) the fair market value and (B) 0.3611 per Warrant. The “fair
market value” as used in Redemption of Warrants
when the price per share of Class A Common Stock equals or exceeds $36.00.
● in whole and not in part;
● at a price of $0.01 per Warrant;
● upon a minimum of 30 days’ prior written
notice of redemption to each Warrant holder, provided that holders will be able to exercise their Warrants prior to the time of
redemption and, at the Company’s election, any such exercise may be required to be on a cashless basis as described below;
and
● if, and only if, the daily volume-weighted average
price of the Class A Common Stock equals or exceeds $36.00 per share (subject to adjustment as described in the Prospectus under
the heading “Description of Securities—Redeemable Warrants—Anti-Dilution Adjustments”) for any 20 trading
days within a 30-trading-day period ending three trading days before the Company sends the notice of redemption to the Warrant
holders. The Company will
not redeem the Warrants as described above unless (i)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or (ii) if the Warrants may be exercised
on a cashless basis and such cashless exercise is exempt from registration under the Securities Act. If and when the Warrants become
redeemable by the Company, it may exercise its redemption right even if the Company is unable to register or qualify the underlying
securities for sale under all applicable state securities laws. If the Company
elects to require any holder wishing to exercise their Warrants to do so on a cashless basis,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herein) less the exercise price of the Warrants by (y) the fair market value and (B) 0.3611 per redeemable
Warrant. The “fair market value” as used in this paragraph shall mean the average of the daily volume-weighted average
trading prices of the Class A Common Stock during the 10 consecutive trading days ending on the third trading day prior to the
date on which the notice of redemption is sent to the registered holders of the Warrants. In determining whether to require any
such exercises to be made on a cashless basis in connection with this redemption provision, the Company will consider, among other
factors, its cash position, the number of Warrants that are outstanding, and the dilutive effect on the Company’s stockholders
of issuing the maximum number of shares of Class A Common Stock issuable upon the exercise of such Warrant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36.00 redemption trigger price (subject to adjustment as described
in the Prospectus under the heading “Description of Securities—Redeemable Warrants—Anti-Dilution Adjustments”)
as well as the $23.00 redeemable Warrant exercise price after the redemption notice is issued. Redemption of
Warrants when the price per share of Class A Common Stock equals or exceeds $20.00
● in whole and not in part;
● at $0.10 per Warrant
● upon a minimum of 30 days’ prior written notice of redemption;
provided that holders will be able to exercise their Warrants on a cashless basis prior to redemption and receive that
● if, and only if, the daily volume-weighted average price of the Class
A Common Stock equals or exceeds $20.00 per Public Share (subject to adjustment as described in the Prospectus under the heading
“Description of Securities—Redeemable Warrants—Anti-Dilution Adjustments”) for any 20 trading days within
the 30-trading-day period ending three trading days before the Company sends the notice of redemption to the Warrant holders. If the number of outstanding
shares of Class A Common Stock is increased by a stock dividend payable in shares of Class A Common Stock, or by a split-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historical fair market value (as defined below)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historical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historical fair market value means the average of the daily volume-weighted
average trading prices of the Class A Common Stock during the 10 consecutive trading days ending on the trading day prior to the
first date on which the shares of Class A Common Stock trade on the applicable exchange or in the applicable market, regular way,
without the right to receive such rights. In addition, if the Company,
at any time while the Redeemable Warrants are outstanding and unexpired, pays a dividend or makes a distribution in cash, securities
or other assets to the holders of Class A Common Stock on account of such shares of Class A Common Stock (or other shares of the
Company’s capital stock into which the Redeemable Warrants are convertible), other than: (a) as described above; (b) certain
ordinary cash dividends; (c) to satisfy the redemption rights of the holders of Class A Common Stock in connection with a proposed
Initial Business Combination; (d) to satisfy the redemption rights of the holders of Class A Common Stock in connection with a
stockholder vote to amend the Company’s Certificate of Incorporation (i) to modify the substance or timing of the Company’s
obligation to allow redemptions in connection with the Initial Business Combination, (ii) to modify the substance or timing of
the Company’s obligation to redeem 100% of the shares of Class A Common Stock issued in the Initial Public Offering if it
does not complete the Initial Business Combination within the Combination Period or (iii) with respect to any other provision relating
to stockholders’ rights or pre-initial business combination activity; or (e) in connection with the redemption of the Company’s
shares of Class A Common Stock upon its failure to complete the Initial Business Combination within the Combination Period, then
the Redeemable Warrant exercise price will be decreased, effective immediately after the effective date of such event, by the amount
of cash and/or the fair market value of any securities or other assets paid on each share of Class A Common Stock in respect of
such event. If the number of outstanding
shares of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Redeemable Warrant
will be decreased in proportion to such decrease in outstanding shares of Class A Common Stock. Whenever the number of
shares of Class A Common Stock purchasable upon the exercise of the Redeemabl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Redeemable Warrants
immediately prior to such adjustment, and (y) the denominator of which will be the number of shares of Class A Common Stock so
purchasable immediately thereafter. In addition, if (x) the
Company issues additional shares of Class A Common Stock, equity-linked securities or any other instrument that is convertible
or exercisable into, or exchangeable for, Class A Common Stock for capital raising purposes in connection with the closing of the
Initial Business Combination at an issue price or effective issue price of less than $18.40 per share (with such issue price or
effective issue price to be determined in good faith by the Company’s board of directors) (the “Newly Issued Price”),
(y) the aggregate gross proceeds from such issuances represent more than 60% of the total equity proceeds (including from such
issuances, the Initial Public Offering, the sale of the Forward Purchase Units and any interest thereon, net of redemptions) that
are available for the funding of the Initial Business Combination on the date of the consummation thereof (net of redemptions)
and (z) the daily volume-weighted average trading price of Class A Common Stock during the 20-trading-day period starting on the
trading day prior to the date on which the Company consummates its initial business combination (such price, the “Market
Value”) is below $18.40 per share, the exercise price of the Warrants will be adjusted (to the nearest cent) to 115% of the
higher of the Market Value and the Newly Issued Price, and the $36.00 per share redemption trigger price will be adjusted (to the
nearest cent) to be equal to 180% of the higher of the Market Value and the Newly Issued Price, and the $20.00 per share redemption
trigger price will be adjusted (to the nearest cent) to be equal to 100% of the higher of the Market Value and the Newly Issued
Price. In case of any reclassification
or reorganization of the outstanding shares of Class A Common Stock (other than those described above or that solely affects the
par value of such shares of Class A Common Stock), or in the case of any merger or consolidation of the Company with or into another
corporation (other than a consolidation or merger in which the Company is the continuing corporation and that does not result in
any reclassification or reorganization of it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Redeemable Warrants will thereafter have the right to purchase
and receive, upon the basis and the terms and conditions specified in the Redeemable Warrants and in lieu of the shares of the
Company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Redeemabl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the Company’s
stockholders as provided for in its Certificate of Incorporation or as a result of the redemption of Class A Common Stock by the
Company if a proposed Initial Business Combination is presented to its stockholders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issued and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 (from and after the consummation of
such tender or exchange offer) as nearly equivalent as possible to the adjustments provided for in the warrant agreement. If less
than 70% of the consideration receivable by the holders of Class A Common Stock in such a transac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redeemable warrant properly exercises the redeemable warrant within thirty days following public disclosure of such transaction,
the warrant exercise price will be reduced as specified in the warrant agreement based on the Black-Scholes value (as defined in
the warrant agreement) of the redeemable warrant. The purpose of such exercise price reduction is to provide additional value to
holders of the Redeemable Warrants when an extraordinary transaction occurs during the exercise period of the Redeemable Warrants
pursuant to which the holders of the Redeemable Warrants otherwise do not receive the full potential value of the warrants. The Redeemable Warrants
and the Forward Purchase Warrants will have identical terms in all respects, except that the Forward Purchase Warrants will have
no right to vote on amendments to the warrant agreement prior to the Initial Business Combination (with limited exceptions), and
(along with the shares of Class A Common Stock underlying the Forward Purchase Warrants) will be subject to certain transfer restrictions
and have certain registration rights as long as they are held by the Forward Purchasers or their permitted transferees. The condensed balance sheet
reflects Commitments of $3,968,355,857 which predominantly relate to the Class A Common Stock held by the Public Stockholders that
is subject to redemption (with the associated cash required for such redemption held in the Trust Account). The Commitments
also reflects $26,590,385 which is the amount of cash remaining, after payment of relevant expenses incurred to date, from the
private placements of the Sponsor Warrants and the Director Warrants (the “Excess Warrant Proceeds”). The Excess
Warrant Proceeds will be reduced as the Company incurs ongoing expenses. In the case of an Initial Business Combination,
the Excess Warrant Proceeds may be applied toward general corporate purposes, including for maintenance or expansion of operations
of the post-combination business, the payment of principal or interest due on indebtedness incurred in completing the Initial Business
Combination, to fund the purchase of other companies or make other investments, or for working capital. In the event of no
Initial Business Combination or any event that results in a liquidation, the Excess Warrant Proceeds will be allocated to the holders
of the Class B common stockholders after payment of all amounts owed to the Class A Common Stockholders and creditors (if any).
The Sponsor Warrants and the Director Warrants will not be entitled to any liquidating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Disclosures [Text Block]</t>
        </is>
      </c>
      <c r="B4" s="4" t="inlineStr">
        <is>
          <t>Note 7—Fair Value Measurements The Company measures fair
value of financial instruments in accordance with ASC 820, Fair Value Measurements and Disclosures The fair value of the Company’s
financial assets and liabilities reflects management’s estimate of amounts that the Company would have received in connection
with the sale of the assets or paid for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Valuation determined based on unadjusted quoted prices in active markets for identical assets or liabilities that the Company has the ability to access. An active market for an asset or liability is a market in which transactions for the asset or liability occur with sufficient frequency and volume to provide pricing information on an ongoing basis.
Level 2: Valuation determined based on observable inputs other than Level 1 inputs. Examples of Level 2 inputs include quoted prices in active markets for similar assets or liabilities and quoted prices for identical assets or liabilities in markets that are not active.
Level 3: Valuation determined based on unobservable inputs on the Company’s assessment of the assumptions that market participants would use in pricing the asset or liability. The following table presents the Company’s
assets and liabilities measured at fair value as of September 30, 2020, and indicates the fair value hierarchy of the valuation
techniques the Company utilized to determine such fair value:
Description Level September 30, 2020
Assets:
Cash and marketable securities held in Trust Account 1 $4,000,792,654 Approximately $20,000 of the balance held in Trust Account was held as cash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chedule of Subsequent Events [Table Text Block]</t>
        </is>
      </c>
      <c r="B4" s="4" t="inlineStr">
        <is>
          <t>Note 8—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accompanying unaudited condensed financial statements
include all adjustments which are necessary for a fair presentation of the financial position, operating results and cash flows
for the periods presented. The interim results for the period from May 4, 2020 (inception) through September 30, 2020 are not necessarily
indicative of the results to be expected for the year ending December 31, 2020 or for any future interim periods. The accompanying unaudited
condensed financial statements should be read in conjunction with the Company’s Prospectus for its Initial Public Offering
filed with the SEC on July 23, 2020, as well as the Company’s Current Report on Form 8-K, filed with the SEC on July 30,
2020.</t>
        </is>
      </c>
    </row>
    <row r="5">
      <c r="A5" s="4" t="inlineStr">
        <is>
          <t>Emerging Growth Company [Policy Text Block]</t>
        </is>
      </c>
      <c r="B5" s="4" t="inlineStr">
        <is>
          <t>Emerging Growth Company The Company is an “emerging
growth company,” as defined in Section 2(a) of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t>
        </is>
      </c>
    </row>
    <row r="6">
      <c r="A6" s="4" t="inlineStr">
        <is>
          <t>Concentration Risk, Credit Risk, Policy [Policy Text Block]</t>
        </is>
      </c>
      <c r="B6" s="4" t="inlineStr">
        <is>
          <t>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t>
        </is>
      </c>
    </row>
    <row r="7">
      <c r="A7" s="4" t="inlineStr">
        <is>
          <t>Fair Value Measurement, Policy [Policy Text Block]</t>
        </is>
      </c>
      <c r="B7" s="4" t="inlineStr">
        <is>
          <t>Fair Value of Financial Instruments The fair value of the Company’s
assets and liabilities, which qualify as financial instruments under FASB ASC 820, “Fair Value Measurement,” approximates
the carrying amounts represented in the accompanying unaudited condensed balance sheet, primarily due to their short-term nature.</t>
        </is>
      </c>
    </row>
    <row r="8">
      <c r="A8" s="4" t="inlineStr">
        <is>
          <t>Use of Estimates, Policy [Policy Text Block]</t>
        </is>
      </c>
      <c r="B8"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9">
      <c r="A9" s="4" t="inlineStr">
        <is>
          <t>Cash and Cash Equivalents, Policy [Policy Text Block]</t>
        </is>
      </c>
      <c r="B9" s="4" t="inlineStr">
        <is>
          <t>Cash and Cash Equivalents The Company considers all
short-term investments with a maturity of three months or less at the time of purchase to be cash equivalents. At September 30,
2020, cash and cash equivalents in the unaudited condensed balance sheet is comprised of cash in bank of $574 and a money market
fund balance of $26,589,811 which invests solely in U.S. Treasury obligations and cash.</t>
        </is>
      </c>
    </row>
    <row r="10">
      <c r="A10" s="4" t="inlineStr">
        <is>
          <t>Marketable Securities Held In Trust Accounts, Policy [Policy Text Block]</t>
        </is>
      </c>
      <c r="B10" s="4" t="inlineStr">
        <is>
          <t>Marketable Securities
Held in Trust Account As of September 30, 2020,
substantially all of the assets held in the Trust Account were held in U.S. Treasury obligations.</t>
        </is>
      </c>
    </row>
    <row r="11">
      <c r="A11" s="4" t="inlineStr">
        <is>
          <t>Cost of Initial Public Offering, Policy [Policy Text Block]</t>
        </is>
      </c>
      <c r="B11" s="4" t="inlineStr">
        <is>
          <t>Offering Costs Associated with the Initial
Public Offering The Company complies with
the requirements of ASC 340-10-S99-1 and SEC Staff Accounting Bulletin Topic 5A—“Expenses of Offering.” Offering
costs consist of underwriting, legal, regulatory filing, accounting, and other costs incurred through the balance sheet date that
are directly related to the Initial Public Offering. Offering costs were charged to stockholders’ equity upon the completion
of the Initial Public Offering. Public Stockholders who properly redeem their Public Shares (as described in Note 1) in connection
with the Initial Business Combination will not bear any of the offering costs.</t>
        </is>
      </c>
    </row>
    <row r="12">
      <c r="A12" s="4" t="inlineStr">
        <is>
          <t>Stock Subject to Possible Redemption, Policy [Policy Text Block]</t>
        </is>
      </c>
      <c r="B12" s="4" t="inlineStr">
        <is>
          <t>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September
30, 2020, 198,379,645 shares of Class A Common stock subject to possible redemption are presented at redemption value as temporary
equity, outside of the stockholders’ equity section of the Company’s unaudited condensed balance sheet.</t>
        </is>
      </c>
    </row>
    <row r="13">
      <c r="A13" s="4" t="inlineStr">
        <is>
          <t>Earnings Per Share, Policy [Policy Text Block]</t>
        </is>
      </c>
      <c r="B13" s="4" t="inlineStr">
        <is>
          <t>Net Income / (Loss) per Common Share Net income/(loss) per
common share is computed by dividing net income/(loss) by the weighted average number of shares of common stock outstanding during
the periods. The Company applies the two-class method in calculating earnings per share. Shares of common stock subject to possible
redemption at September 30, 2020, which are not currently redeemable and are not redeemable at fair value, have been excluded from
the calculation of basic income per common share since such shares, if redeemed, only participate in their pro-rata share of the
Trust Account earnings. The Company has not considered the effect of the warrants sold in the Initial Public Offering, the private
placement of the Sponsor Warrants, Director Warrants or the Forward Purchase Agreement (each of which permits the holder to purchase
additional shares of Class A Common Stock) in the calculation of diluted income / (loss) per share, since the exercise of these
instruments are contingent upon the occurrence of future events. As a result, diluted net income / (loss) per common
share is the same as basic net income / (loss) per common share for the periods presented.</t>
        </is>
      </c>
    </row>
    <row r="14">
      <c r="A14" s="4" t="inlineStr">
        <is>
          <t>Reconciliation of Net Income / (Loss) per Common Share [Policy Text Block]</t>
        </is>
      </c>
      <c r="B14" s="4" t="inlineStr">
        <is>
          <t>Reconciliation of Net Income / (Loss)
per Common Share The Company’s net
income/(loss) is adjusted for the portion of income that is attributable to common stock subject to possible redemption, as these
shares only participate in the earnings of the Trust Account and not the net loss from operations. Accordingly, basic and diluted
income per common share is calculated as follows:
For the Three For the Period from
Net income $ 101,184 $ 88,302
Less:
Income attributable to common stock subject to possible redemption (762,949) (762,949)
Adjusted net loss $ (661,765) $ (674,647)
Weighted average shares outstanding, basic and diluted 1,183,560 745,842
Basic and diluted net loss per common share $ (0.56) $ (0.90)</t>
        </is>
      </c>
    </row>
    <row r="15">
      <c r="A15" s="4" t="inlineStr">
        <is>
          <t>Income Tax, Policy [Policy Text Block]</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w Accounting Pronouncements, Policy [Policy Text Block]</t>
        </is>
      </c>
      <c r="B16" s="4" t="inlineStr">
        <is>
          <t>Recent Accounting Pronouncements Management does not believe
that any recently issued, but not yet effective, accounting pronouncements, if currently adopted, would have a material effect
on the Company’s unaudited condensed financial statements.</t>
        </is>
      </c>
    </row>
    <row r="17">
      <c r="A17" s="4" t="inlineStr">
        <is>
          <t>Risk and Uncertainties [Policy Text Block]</t>
        </is>
      </c>
      <c r="B17" s="4" t="inlineStr">
        <is>
          <t>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Earnings Per Share, Basic and Diluted [Table Text Block]</t>
        </is>
      </c>
      <c r="B4" s="4" t="inlineStr">
        <is>
          <t>The Company’s net income/(loss) is adjusted for the portion of income that is attributable to common stock subject to possible redemption, as these shares only participate in the earnings of the Trust Account and not the net loss from operations. Accordingly, basic and diluted income per common share is calculated as follows:
For the Three For the Period from
Net income $ 101,184 $ 88,302
Less:
Income attributable to common stock subject to possible redemption (762,949) (762,949)
Adjusted net loss $ (661,765) $ (674,647)
Weighted average shares outstanding, basic and diluted 1,183,560 745,842
Basic and diluted net loss per common share $ (0.56) $ (0.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The following table presents the Company’s assets and liabilities measured at fair value as of September 30, 2020, and indicates the fair value hierarchy of the valuation techniques the Company utilized to determine such fair value:
Description Level September 30, 2020
Assets:
Cash and marketable securities held in Trust Account 1 $4,000,792,6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37" customWidth="1" min="2" max="2"/>
    <col width="31" customWidth="1" min="3" max="3"/>
  </cols>
  <sheetData>
    <row r="1">
      <c r="A1" s="1" t="inlineStr">
        <is>
          <t>Description of Organization and Business Operations (Details)</t>
        </is>
      </c>
      <c r="B1" s="2" t="inlineStr">
        <is>
          <t>3 Months Ended</t>
        </is>
      </c>
      <c r="C1" s="2" t="inlineStr">
        <is>
          <t>5 Months Ended</t>
        </is>
      </c>
    </row>
    <row r="2">
      <c r="B2" s="2" t="inlineStr">
        <is>
          <t>Sep. 30, 2020USD ($)$ / sharesshares</t>
        </is>
      </c>
      <c r="C2" s="2" t="inlineStr">
        <is>
          <t>Sep. 30, 2020USD ($)$ / shares</t>
        </is>
      </c>
    </row>
    <row r="3">
      <c r="A3" s="3" t="inlineStr">
        <is>
          <t>Description of Organization and Business Operations (Details) [Line Items]</t>
        </is>
      </c>
    </row>
    <row r="4">
      <c r="A4" s="4" t="inlineStr">
        <is>
          <t>Proceeds from Issuance Initial Public Offering</t>
        </is>
      </c>
      <c r="B4" s="6" t="n">
        <v>4000000000</v>
      </c>
      <c r="C4" s="6" t="n">
        <v>4000000000</v>
      </c>
    </row>
    <row r="5">
      <c r="A5" s="4" t="inlineStr">
        <is>
          <t>Proceeds from Issuance of Warrants</t>
        </is>
      </c>
      <c r="C5" s="5" t="n">
        <v>67837500</v>
      </c>
    </row>
    <row r="6">
      <c r="A6" s="4" t="inlineStr">
        <is>
          <t>Transaction Cost Related To Issuance Of Common Stock</t>
        </is>
      </c>
      <c r="B6" s="5" t="n">
        <v>94594944</v>
      </c>
    </row>
    <row r="7">
      <c r="A7" s="4" t="inlineStr">
        <is>
          <t>Payments for Underwriting Expense</t>
        </is>
      </c>
      <c r="B7" s="5" t="n">
        <v>35000000</v>
      </c>
      <c r="C7" s="5" t="n">
        <v>35000000</v>
      </c>
    </row>
    <row r="8">
      <c r="A8" s="4" t="inlineStr">
        <is>
          <t>Deferred Underwriting Fees</t>
        </is>
      </c>
      <c r="B8" s="5" t="n">
        <v>56250000</v>
      </c>
    </row>
    <row r="9">
      <c r="A9" s="4" t="inlineStr">
        <is>
          <t>Payments of Stock Issuance Costs</t>
        </is>
      </c>
      <c r="B9" s="5" t="n">
        <v>3344944</v>
      </c>
      <c r="C9" s="5" t="n">
        <v>2843031</v>
      </c>
    </row>
    <row r="10">
      <c r="A10" s="4" t="inlineStr">
        <is>
          <t>Cash and Cash Equivalents, at Carrying Value</t>
        </is>
      </c>
      <c r="B10" s="5" t="n">
        <v>26590385</v>
      </c>
      <c r="C10" s="5" t="n">
        <v>26590385</v>
      </c>
    </row>
    <row r="11">
      <c r="A11" s="4" t="inlineStr">
        <is>
          <t>Minimum net tangible asset upon consummation of business combination</t>
        </is>
      </c>
      <c r="B11" s="5" t="n">
        <v>5000001</v>
      </c>
      <c r="C11" s="5" t="n">
        <v>5000001</v>
      </c>
    </row>
    <row r="12">
      <c r="A12" s="4" t="inlineStr">
        <is>
          <t>Held Outside the Trust Account [Member]</t>
        </is>
      </c>
    </row>
    <row r="13">
      <c r="A13" s="3" t="inlineStr">
        <is>
          <t>Description of Organization and Business Operations (Details) [Line Items]</t>
        </is>
      </c>
    </row>
    <row r="14">
      <c r="A14" s="4" t="inlineStr">
        <is>
          <t>Cash and Cash Equivalents, at Carrying Value</t>
        </is>
      </c>
      <c r="B14" s="5" t="n">
        <v>26590385</v>
      </c>
      <c r="C14" s="5" t="n">
        <v>26590385</v>
      </c>
    </row>
    <row r="15">
      <c r="A15" s="4" t="inlineStr">
        <is>
          <t>Distributed on a Pro-Rata Basis [Member]</t>
        </is>
      </c>
    </row>
    <row r="16">
      <c r="A16" s="3" t="inlineStr">
        <is>
          <t>Description of Organization and Business Operations (Details) [Line Items]</t>
        </is>
      </c>
    </row>
    <row r="17">
      <c r="A17" s="4" t="inlineStr">
        <is>
          <t>Warrants and Rights Outstanding</t>
        </is>
      </c>
      <c r="B17" s="5" t="n">
        <v>44444444</v>
      </c>
      <c r="C17" s="6" t="n">
        <v>44444444</v>
      </c>
    </row>
    <row r="18">
      <c r="A18" s="4" t="inlineStr">
        <is>
          <t>Sponsor Warrants [Member]</t>
        </is>
      </c>
    </row>
    <row r="19">
      <c r="A19" s="3" t="inlineStr">
        <is>
          <t>Description of Organization and Business Operations (Details) [Line Items]</t>
        </is>
      </c>
    </row>
    <row r="20">
      <c r="A20" s="4" t="inlineStr">
        <is>
          <t>Proceeds from Issuance of Warrants</t>
        </is>
      </c>
      <c r="B20" s="5" t="n">
        <v>65000000</v>
      </c>
    </row>
    <row r="21">
      <c r="A21" s="4" t="inlineStr">
        <is>
          <t>Director Warrants [Member]</t>
        </is>
      </c>
    </row>
    <row r="22">
      <c r="A22" s="3" t="inlineStr">
        <is>
          <t>Description of Organization and Business Operations (Details) [Line Items]</t>
        </is>
      </c>
    </row>
    <row r="23">
      <c r="A23" s="4" t="inlineStr">
        <is>
          <t>Proceeds from Issuance of Warrants</t>
        </is>
      </c>
      <c r="B23" s="6" t="n">
        <v>2837500</v>
      </c>
    </row>
    <row r="24">
      <c r="A24" s="4" t="inlineStr">
        <is>
          <t>Common Class A [Member]</t>
        </is>
      </c>
    </row>
    <row r="25">
      <c r="A25" s="3" t="inlineStr">
        <is>
          <t>Description of Organization and Business Operations (Details) [Line Items]</t>
        </is>
      </c>
    </row>
    <row r="26">
      <c r="A26" s="4" t="inlineStr">
        <is>
          <t>Units Issued During Period, Shares, New Issues (in Shares) | shares</t>
        </is>
      </c>
      <c r="B26" s="5" t="n">
        <v>200000000</v>
      </c>
    </row>
    <row r="27">
      <c r="A27" s="4" t="inlineStr">
        <is>
          <t>Shares Issued, Price Per Share (in Dollars per share) | $ / shares</t>
        </is>
      </c>
      <c r="B27" s="6" t="n">
        <v>20</v>
      </c>
      <c r="C27" s="6" t="n">
        <v>2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Summary of Significant Accounting Policies (Details)</t>
        </is>
      </c>
      <c r="B1" s="2" t="inlineStr">
        <is>
          <t>Sep. 30, 2020USD ($)shares</t>
        </is>
      </c>
    </row>
    <row r="2">
      <c r="A2" s="3" t="inlineStr">
        <is>
          <t>Accounting Policies [Abstract]</t>
        </is>
      </c>
    </row>
    <row r="3">
      <c r="A3" s="4" t="inlineStr">
        <is>
          <t>Cash</t>
        </is>
      </c>
      <c r="B3" s="6" t="n">
        <v>574</v>
      </c>
    </row>
    <row r="4">
      <c r="A4" s="4" t="inlineStr">
        <is>
          <t>Money Market Funds, at Carrying Value</t>
        </is>
      </c>
      <c r="B4" s="6" t="n">
        <v>26589811</v>
      </c>
    </row>
    <row r="5">
      <c r="A5" s="4" t="inlineStr">
        <is>
          <t>Temporary Equity, Shares Outstanding (in Shares) | shares</t>
        </is>
      </c>
      <c r="B5" s="5" t="n">
        <v>1983796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 and cash equivalents</t>
        </is>
      </c>
      <c r="B3" s="6" t="n">
        <v>26590385</v>
      </c>
    </row>
    <row r="4">
      <c r="A4" s="4" t="inlineStr">
        <is>
          <t>Prepaid expenses</t>
        </is>
      </c>
      <c r="B4" s="5" t="n">
        <v>3027437</v>
      </c>
    </row>
    <row r="5">
      <c r="A5" s="4" t="inlineStr">
        <is>
          <t>Dividends receivable from operating account</t>
        </is>
      </c>
      <c r="B5" s="5" t="n">
        <v>168</v>
      </c>
    </row>
    <row r="6">
      <c r="A6" s="4" t="inlineStr">
        <is>
          <t>Total Current Assets</t>
        </is>
      </c>
      <c r="B6" s="5" t="n">
        <v>29617990</v>
      </c>
    </row>
    <row r="7">
      <c r="A7" s="4" t="inlineStr">
        <is>
          <t>Cash and marketable securities held in Trust Account</t>
        </is>
      </c>
      <c r="B7" s="5" t="n">
        <v>4000792654</v>
      </c>
    </row>
    <row r="8">
      <c r="A8" s="4" t="inlineStr">
        <is>
          <t>Total Assets</t>
        </is>
      </c>
      <c r="B8" s="5" t="n">
        <v>4030410644</v>
      </c>
    </row>
    <row r="9">
      <c r="A9" s="3" t="inlineStr">
        <is>
          <t>Current Liabilities:</t>
        </is>
      </c>
    </row>
    <row r="10">
      <c r="A10" s="4" t="inlineStr">
        <is>
          <t>Accrued expenses</t>
        </is>
      </c>
      <c r="B10" s="5" t="n">
        <v>279400</v>
      </c>
    </row>
    <row r="11">
      <c r="A11" s="4" t="inlineStr">
        <is>
          <t>Accrued offering costs</t>
        </is>
      </c>
      <c r="B11" s="5" t="n">
        <v>501913</v>
      </c>
    </row>
    <row r="12">
      <c r="A12" s="4" t="inlineStr">
        <is>
          <t>Total Current Liabilities</t>
        </is>
      </c>
      <c r="B12" s="5" t="n">
        <v>781313</v>
      </c>
    </row>
    <row r="13">
      <c r="A13" s="4" t="inlineStr">
        <is>
          <t>Deferred tax liability</t>
        </is>
      </c>
      <c r="B13" s="5" t="n">
        <v>23473</v>
      </c>
    </row>
    <row r="14">
      <c r="A14" s="4" t="inlineStr">
        <is>
          <t>Deferred underwriting fees payable</t>
        </is>
      </c>
      <c r="B14" s="5" t="n">
        <v>56250000</v>
      </c>
    </row>
    <row r="15">
      <c r="A15" s="4" t="inlineStr">
        <is>
          <t>Total Liabilities</t>
        </is>
      </c>
      <c r="B15" s="5" t="n">
        <v>57054786</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Additional paid-in capital</t>
        </is>
      </c>
      <c r="B18" s="5" t="n">
        <v>4911537</v>
      </c>
    </row>
    <row r="19">
      <c r="A19" s="4" t="inlineStr">
        <is>
          <t>Retained earnings</t>
        </is>
      </c>
      <c r="B19" s="5" t="n">
        <v>88302</v>
      </c>
    </row>
    <row r="20">
      <c r="A20" s="4" t="inlineStr">
        <is>
          <t>Total Stockholders’ Equity</t>
        </is>
      </c>
      <c r="B20" s="5" t="n">
        <v>5000001</v>
      </c>
    </row>
    <row r="21">
      <c r="A21" s="4" t="inlineStr">
        <is>
          <t>Total Liabilities And Stockholders’ Equity</t>
        </is>
      </c>
      <c r="B21" s="5" t="n">
        <v>4030410644</v>
      </c>
    </row>
    <row r="22">
      <c r="A22" s="4" t="inlineStr">
        <is>
          <t>Common Class A [Member]</t>
        </is>
      </c>
    </row>
    <row r="23">
      <c r="A23" s="3" t="inlineStr">
        <is>
          <t>Commitments</t>
        </is>
      </c>
    </row>
    <row r="24">
      <c r="A24" s="4" t="inlineStr">
        <is>
          <t>Class A common stock, $0.0001 par value, subject to possible redemption, 198,379,645 shares at redemption value of approximately $20.00</t>
        </is>
      </c>
      <c r="B24" s="5" t="n">
        <v>3968355857</v>
      </c>
    </row>
    <row r="25">
      <c r="A25" s="4" t="inlineStr">
        <is>
          <t>Common Class A [Member] | Excluding Those Subject to Possible Redemption [Member]</t>
        </is>
      </c>
    </row>
    <row r="26">
      <c r="A26" s="3" t="inlineStr">
        <is>
          <t>Stockholders’ Equity</t>
        </is>
      </c>
    </row>
    <row r="27">
      <c r="A27" s="4" t="inlineStr">
        <is>
          <t>Common stock</t>
        </is>
      </c>
      <c r="B27" s="5" t="n">
        <v>162</v>
      </c>
    </row>
    <row r="28">
      <c r="A28" s="4" t="inlineStr">
        <is>
          <t>Common Class B [Member]</t>
        </is>
      </c>
    </row>
    <row r="29">
      <c r="A29" s="3" t="inlineStr">
        <is>
          <t>Stockholders’ Equity</t>
        </is>
      </c>
    </row>
    <row r="30">
      <c r="A30" s="4" t="inlineStr">
        <is>
          <t>Common stock</t>
        </is>
      </c>
      <c r="B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Details) - Schedule of Earnings Per Share, Basic and Diluted - USD ($)</t>
        </is>
      </c>
      <c r="C1" s="2" t="inlineStr">
        <is>
          <t>2 Months Ended</t>
        </is>
      </c>
      <c r="D1" s="2" t="inlineStr">
        <is>
          <t>3 Months Ended</t>
        </is>
      </c>
      <c r="E1" s="2" t="inlineStr">
        <is>
          <t>5 Months Ended</t>
        </is>
      </c>
    </row>
    <row r="2">
      <c r="C2" s="2" t="inlineStr">
        <is>
          <t>Jun. 30, 2020</t>
        </is>
      </c>
      <c r="D2" s="2" t="inlineStr">
        <is>
          <t>Sep. 30, 2020</t>
        </is>
      </c>
      <c r="E2" s="2" t="inlineStr">
        <is>
          <t>Sep. 30, 2020</t>
        </is>
      </c>
    </row>
    <row r="3">
      <c r="A3" s="3" t="inlineStr">
        <is>
          <t>Schedule of Earnings Per Share, Basic and Diluted [Abstract]</t>
        </is>
      </c>
    </row>
    <row r="4">
      <c r="A4" s="4" t="inlineStr">
        <is>
          <t>Net income</t>
        </is>
      </c>
      <c r="C4" s="6" t="n">
        <v>-12882</v>
      </c>
      <c r="D4" s="6" t="n">
        <v>101184</v>
      </c>
      <c r="E4" s="6" t="n">
        <v>88302</v>
      </c>
    </row>
    <row r="5">
      <c r="A5" s="4" t="inlineStr">
        <is>
          <t>Less: Income attributable to common stock subject to redemption</t>
        </is>
      </c>
      <c r="D5" s="5" t="n">
        <v>-762949</v>
      </c>
      <c r="E5" s="5" t="n">
        <v>-762949</v>
      </c>
    </row>
    <row r="6">
      <c r="A6" s="4" t="inlineStr">
        <is>
          <t>Adjusted net loss</t>
        </is>
      </c>
      <c r="D6" s="6" t="n">
        <v>-661765</v>
      </c>
      <c r="E6" s="6" t="n">
        <v>-674647</v>
      </c>
    </row>
    <row r="7">
      <c r="A7" s="4" t="inlineStr">
        <is>
          <t>Weighted average shares outstanding, basic and diluted (in Shares)</t>
        </is>
      </c>
      <c r="B7" s="4" t="inlineStr">
        <is>
          <t>[1]</t>
        </is>
      </c>
      <c r="D7" s="5" t="n">
        <v>1183560</v>
      </c>
      <c r="E7" s="5" t="n">
        <v>745842</v>
      </c>
    </row>
    <row r="8">
      <c r="A8" s="4" t="inlineStr">
        <is>
          <t>Basic and diluted net loss per common share (in Dollars per share)</t>
        </is>
      </c>
      <c r="B8" s="4" t="inlineStr">
        <is>
          <t>[2]</t>
        </is>
      </c>
      <c r="D8" s="8" t="n">
        <v>-0.5600000000000001</v>
      </c>
      <c r="E8" s="8" t="n">
        <v>-0.9</v>
      </c>
    </row>
    <row r="9"/>
    <row r="10">
      <c r="A10" s="4" t="inlineStr">
        <is>
          <t>[1]</t>
        </is>
      </c>
      <c r="B10" s="4" t="inlineStr">
        <is>
          <t>Excludes an aggregate of 198,379,645 shares subject to possible redemption at September 30, 2020.</t>
        </is>
      </c>
    </row>
    <row r="11">
      <c r="A11" s="4" t="inlineStr">
        <is>
          <t>[2]</t>
        </is>
      </c>
      <c r="B11" s="4" t="inlineStr">
        <is>
          <t>Excludes interest income (net of taxes) of $762,949 attributable to shares subject to possible redemption for the three months ended September 30, 2020 and for the period from May 4, 2020 through September 30, 2020.</t>
        </is>
      </c>
    </row>
  </sheetData>
  <mergeCells count="4">
    <mergeCell ref="A1:B2"/>
    <mergeCell ref="A9:D9"/>
    <mergeCell ref="B10:D10"/>
    <mergeCell ref="B11:D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Initial Public Offering (Details) - Initial Public Offering [Member]</t>
        </is>
      </c>
      <c r="B1" s="2" t="inlineStr">
        <is>
          <t>Jul. 24, 2020$ / sharesshares</t>
        </is>
      </c>
    </row>
    <row r="2">
      <c r="A2" s="3" t="inlineStr">
        <is>
          <t>Initial Public Offering (Details) [Line Items]</t>
        </is>
      </c>
    </row>
    <row r="3">
      <c r="A3" s="4" t="inlineStr">
        <is>
          <t>Number of units sold in initial public offering | shares</t>
        </is>
      </c>
      <c r="B3" s="5" t="n">
        <v>200000000</v>
      </c>
    </row>
    <row r="4">
      <c r="A4" s="4" t="inlineStr">
        <is>
          <t>Price per unit | $ / shares</t>
        </is>
      </c>
      <c r="B4" s="6" t="n">
        <v>20</v>
      </c>
    </row>
    <row r="5">
      <c r="A5" s="4" t="inlineStr">
        <is>
          <t>Warrant In Each Unit In Initial Public Offering</t>
        </is>
      </c>
      <c r="B5" s="4" t="inlineStr">
        <is>
          <t>one-ninth</t>
        </is>
      </c>
    </row>
    <row r="6">
      <c r="A6" s="4" t="inlineStr">
        <is>
          <t>Number of Class A common stock in each unit | shares</t>
        </is>
      </c>
      <c r="B6" s="5" t="n">
        <v>1</v>
      </c>
    </row>
    <row r="7">
      <c r="A7" s="4" t="inlineStr">
        <is>
          <t>Class of Warrant or Right, Exercise Price of Warrants or Rights | $ / shares</t>
        </is>
      </c>
      <c r="B7" s="6" t="n">
        <v>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s (Details) - Sponsor Shares - Sponsor Shares [Member]</t>
        </is>
      </c>
      <c r="B1" s="2" t="inlineStr">
        <is>
          <t>May 07, 2020USD ($)$ / sharesshares</t>
        </is>
      </c>
    </row>
    <row r="2">
      <c r="A2" s="4" t="inlineStr">
        <is>
          <t>Common Class B [Member]</t>
        </is>
      </c>
    </row>
    <row r="3">
      <c r="A3" s="3" t="inlineStr">
        <is>
          <t>Related Party Transactions (Details) - Sponsor Shares [Line Items]</t>
        </is>
      </c>
    </row>
    <row r="4">
      <c r="A4" s="4" t="inlineStr">
        <is>
          <t>Common Stock, Shares, Issued (in Shares) | shares</t>
        </is>
      </c>
      <c r="B4" s="5" t="n">
        <v>100</v>
      </c>
    </row>
    <row r="5">
      <c r="A5" s="4" t="inlineStr">
        <is>
          <t>Proceeds from Issuance of Common Stock | $</t>
        </is>
      </c>
      <c r="B5" s="6" t="n">
        <v>25000</v>
      </c>
    </row>
    <row r="6">
      <c r="A6" s="4" t="inlineStr">
        <is>
          <t>Share Price (in Dollars per share) | $ / shares</t>
        </is>
      </c>
      <c r="B6" s="6" t="n">
        <v>250</v>
      </c>
    </row>
    <row r="7">
      <c r="A7" s="4" t="inlineStr">
        <is>
          <t>Common Stock, Voting Rights</t>
        </is>
      </c>
      <c r="B7" s="4" t="inlineStr">
        <is>
          <t>20.0%</t>
        </is>
      </c>
    </row>
    <row r="8">
      <c r="A8" s="4" t="inlineStr">
        <is>
          <t>Common Class A [Member]</t>
        </is>
      </c>
    </row>
    <row r="9">
      <c r="A9" s="3" t="inlineStr">
        <is>
          <t>Related Party Transactions (Details) - Sponsor Shares [Line Items]</t>
        </is>
      </c>
    </row>
    <row r="10">
      <c r="A10" s="4" t="inlineStr">
        <is>
          <t>Common Stock, Voting Rights</t>
        </is>
      </c>
      <c r="B10" s="4" t="inlineStr">
        <is>
          <t>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Details) - Sponsor and Director Warrants - USD ($)</t>
        </is>
      </c>
      <c r="B1" s="2" t="inlineStr">
        <is>
          <t>2 Months Ended</t>
        </is>
      </c>
      <c r="C1" s="2" t="inlineStr">
        <is>
          <t>3 Months Ended</t>
        </is>
      </c>
      <c r="D1" s="2" t="inlineStr">
        <is>
          <t>5 Months Ended</t>
        </is>
      </c>
    </row>
    <row r="2">
      <c r="B2" s="2" t="inlineStr">
        <is>
          <t>Jun. 30, 2020</t>
        </is>
      </c>
      <c r="C2" s="2" t="inlineStr">
        <is>
          <t>Sep. 30, 2020</t>
        </is>
      </c>
      <c r="D2" s="2" t="inlineStr">
        <is>
          <t>Sep. 30, 2020</t>
        </is>
      </c>
    </row>
    <row r="3">
      <c r="A3" s="3" t="inlineStr">
        <is>
          <t>Related Party Transactions (Details) - Sponsor and Director Warrants [Line Items]</t>
        </is>
      </c>
    </row>
    <row r="4">
      <c r="A4" s="4" t="inlineStr">
        <is>
          <t>Proceeds from Issuance of Warrants</t>
        </is>
      </c>
      <c r="D4" s="6" t="n">
        <v>67837500</v>
      </c>
    </row>
    <row r="5">
      <c r="A5" s="4" t="inlineStr">
        <is>
          <t>Stock Issued During Period, Value, New Issues</t>
        </is>
      </c>
      <c r="B5" s="6" t="n">
        <v>25000</v>
      </c>
      <c r="C5" s="6" t="n">
        <v>4000000000</v>
      </c>
    </row>
    <row r="6">
      <c r="A6" s="4" t="inlineStr">
        <is>
          <t>Director Warrants [Member]</t>
        </is>
      </c>
    </row>
    <row r="7">
      <c r="A7" s="3" t="inlineStr">
        <is>
          <t>Related Party Transactions (Details) - Sponsor and Director Warrants [Line Items]</t>
        </is>
      </c>
    </row>
    <row r="8">
      <c r="A8" s="4" t="inlineStr">
        <is>
          <t>Proceeds from Issuance of Warrants</t>
        </is>
      </c>
      <c r="C8" s="6" t="n">
        <v>2837500</v>
      </c>
    </row>
    <row r="9">
      <c r="A9" s="4" t="inlineStr">
        <is>
          <t>Warrant Exercise Price (in Dollars per share)</t>
        </is>
      </c>
      <c r="C9" s="6" t="n">
        <v>24</v>
      </c>
      <c r="D9" s="6" t="n">
        <v>24</v>
      </c>
    </row>
    <row r="10">
      <c r="A10" s="4" t="inlineStr">
        <is>
          <t>Threshold period for not to transfer, assign or sell any of their warrants after the completion of the initial business combination</t>
        </is>
      </c>
      <c r="C10" s="4" t="inlineStr">
        <is>
          <t>3 years</t>
        </is>
      </c>
    </row>
    <row r="11">
      <c r="A11" s="4" t="inlineStr">
        <is>
          <t>Sponsor Warrants [Member]</t>
        </is>
      </c>
    </row>
    <row r="12">
      <c r="A12" s="3" t="inlineStr">
        <is>
          <t>Related Party Transactions (Details) - Sponsor and Director Warrants [Line Items]</t>
        </is>
      </c>
    </row>
    <row r="13">
      <c r="A13" s="4" t="inlineStr">
        <is>
          <t>Proceeds from Issuance of Warrants</t>
        </is>
      </c>
      <c r="C13" s="6" t="n">
        <v>65000000</v>
      </c>
    </row>
    <row r="14">
      <c r="A14" s="4" t="inlineStr">
        <is>
          <t>Threshold period for not to transfer, assign or sell any of their warrants after the completion of the initial business combination</t>
        </is>
      </c>
      <c r="C14" s="4" t="inlineStr">
        <is>
          <t>3 years</t>
        </is>
      </c>
    </row>
    <row r="15">
      <c r="A15" s="4" t="inlineStr">
        <is>
          <t>Warrant Exercise Price (in Dollars per share)</t>
        </is>
      </c>
      <c r="C15" s="6" t="n">
        <v>24</v>
      </c>
      <c r="D15" s="6" t="n">
        <v>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Forward Purchase Agreement</t>
        </is>
      </c>
      <c r="B1" s="2" t="inlineStr">
        <is>
          <t>Jun. 21, 2020USD ($)$ / sharesshares</t>
        </is>
      </c>
    </row>
    <row r="2">
      <c r="A2" s="4" t="inlineStr">
        <is>
          <t>Forward Purchase Agreement [Member]</t>
        </is>
      </c>
    </row>
    <row r="3">
      <c r="A3" s="3" t="inlineStr">
        <is>
          <t>Related Party Transactions (Details) - Forward Purchase Agreement [Line Items]</t>
        </is>
      </c>
    </row>
    <row r="4">
      <c r="A4" s="4" t="inlineStr">
        <is>
          <t>Committted Forward Purchase, Price Per Unit (in Dollars per share) | $ / shares</t>
        </is>
      </c>
      <c r="B4" s="6" t="n">
        <v>20</v>
      </c>
    </row>
    <row r="5">
      <c r="A5" s="4" t="inlineStr">
        <is>
          <t>Number of Forward Purchase Warrants that each unit consists (in shares)</t>
        </is>
      </c>
      <c r="B5" s="4" t="inlineStr">
        <is>
          <t>one-third</t>
        </is>
      </c>
    </row>
    <row r="6">
      <c r="A6" s="4" t="inlineStr">
        <is>
          <t>Number of Forward Purchase Shares that each unit consists (in shares) (in Shares) | shares</t>
        </is>
      </c>
      <c r="B6" s="5" t="n">
        <v>1</v>
      </c>
    </row>
    <row r="7">
      <c r="A7" s="4" t="inlineStr">
        <is>
          <t>Committted Forward Purchase, Value | $</t>
        </is>
      </c>
      <c r="B7" s="6" t="n">
        <v>1000000000</v>
      </c>
    </row>
    <row r="8">
      <c r="A8" s="4" t="inlineStr">
        <is>
          <t>Committted Forward Purchase Units (in Shares) | shares</t>
        </is>
      </c>
      <c r="B8" s="5" t="n">
        <v>50000000</v>
      </c>
    </row>
    <row r="9">
      <c r="A9" s="4" t="inlineStr">
        <is>
          <t>Additional Forward Purchase, Value | $</t>
        </is>
      </c>
      <c r="B9" s="6" t="n">
        <v>2000000000</v>
      </c>
    </row>
    <row r="10">
      <c r="A10" s="4" t="inlineStr">
        <is>
          <t>Additional Forward Purchase Units (in Shares) | shares</t>
        </is>
      </c>
      <c r="B10" s="5" t="n">
        <v>100000000</v>
      </c>
    </row>
    <row r="11">
      <c r="A11" s="4" t="inlineStr">
        <is>
          <t>Director Forward Purchase Agreement [Member]</t>
        </is>
      </c>
    </row>
    <row r="12">
      <c r="A12" s="3" t="inlineStr">
        <is>
          <t>Related Party Transactions (Details) - Forward Purchase Agreement [Line Items]</t>
        </is>
      </c>
    </row>
    <row r="13">
      <c r="A13" s="4" t="inlineStr">
        <is>
          <t>Forward Purchase Director Value | $</t>
        </is>
      </c>
      <c r="B13" s="6"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lated Party Transactions (Details) - Related Party Loans</t>
        </is>
      </c>
      <c r="B1" s="2" t="inlineStr">
        <is>
          <t>3 Months Ended</t>
        </is>
      </c>
      <c r="C1" s="2" t="inlineStr">
        <is>
          <t>5 Months Ended</t>
        </is>
      </c>
    </row>
    <row r="2">
      <c r="B2" s="2" t="inlineStr">
        <is>
          <t>Sep. 30, 2020USD ($)</t>
        </is>
      </c>
      <c r="C2" s="2" t="inlineStr">
        <is>
          <t>Sep. 30, 2020USD ($)</t>
        </is>
      </c>
    </row>
    <row r="3">
      <c r="A3" s="3" t="inlineStr">
        <is>
          <t>Related Party Transactions (Details) - Related Party Loans [Line Items]</t>
        </is>
      </c>
    </row>
    <row r="4">
      <c r="A4" s="4" t="inlineStr">
        <is>
          <t>Amount agreed to be loaned</t>
        </is>
      </c>
      <c r="B4" s="6" t="n">
        <v>1500000</v>
      </c>
    </row>
    <row r="5">
      <c r="A5" s="4" t="inlineStr">
        <is>
          <t>Repayments of Related Party Debt</t>
        </is>
      </c>
      <c r="B5" s="5" t="n">
        <v>1121320</v>
      </c>
      <c r="C5" s="6" t="n">
        <v>1121120</v>
      </c>
    </row>
    <row r="6">
      <c r="A6" s="4" t="inlineStr">
        <is>
          <t>Notes Payable, Related Parties, Current</t>
        </is>
      </c>
      <c r="B6" s="5" t="n">
        <v>0</v>
      </c>
      <c r="C6" s="6" t="n">
        <v>0</v>
      </c>
    </row>
    <row r="7">
      <c r="A7" s="4" t="inlineStr">
        <is>
          <t>Interest Expense [Member]</t>
        </is>
      </c>
    </row>
    <row r="8">
      <c r="A8" s="3" t="inlineStr">
        <is>
          <t>Related Party Transactions (Details) - Related Party Loans [Line Items]</t>
        </is>
      </c>
    </row>
    <row r="9">
      <c r="A9" s="4" t="inlineStr">
        <is>
          <t>Related Party Transaction, Expenses from Transactions with Related Party</t>
        </is>
      </c>
      <c r="B9" s="6" t="n">
        <v>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Sep. 30, 2020USD ($)</t>
        </is>
      </c>
    </row>
    <row r="2">
      <c r="A2" s="3" t="inlineStr">
        <is>
          <t>Commitments and Contingencies Disclosure [Abstract]</t>
        </is>
      </c>
    </row>
    <row r="3">
      <c r="A3" s="4" t="inlineStr">
        <is>
          <t>DeferredUnderwritingFeePerUnit</t>
        </is>
      </c>
      <c r="B3" s="8" t="n">
        <v>0.28</v>
      </c>
    </row>
    <row r="4">
      <c r="B4" s="6" t="n">
        <v>56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3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Shares Outstanding</t>
        </is>
      </c>
      <c r="B5" s="5" t="n">
        <v>0</v>
      </c>
    </row>
    <row r="6">
      <c r="A6" s="4" t="inlineStr">
        <is>
          <t>Redeemable Warrants [Member]</t>
        </is>
      </c>
    </row>
    <row r="7">
      <c r="A7" s="3" t="inlineStr">
        <is>
          <t>Stockholders' Equity (Details) [Line Items]</t>
        </is>
      </c>
    </row>
    <row r="8">
      <c r="A8" s="4" t="inlineStr">
        <is>
          <t>Class of Warrant or Right, Exercise Price of Warrants or Rights (in Dollars per share) | $ / shares</t>
        </is>
      </c>
      <c r="B8" s="6" t="n">
        <v>23</v>
      </c>
    </row>
    <row r="9">
      <c r="A9" s="4" t="inlineStr">
        <is>
          <t>Warrant Expiration Term</t>
        </is>
      </c>
      <c r="B9" s="4" t="inlineStr">
        <is>
          <t>5 years</t>
        </is>
      </c>
    </row>
    <row r="10">
      <c r="A10" s="4" t="inlineStr">
        <is>
          <t>Common Class A [Member]</t>
        </is>
      </c>
    </row>
    <row r="11">
      <c r="A11" s="3" t="inlineStr">
        <is>
          <t>Stockholders' Equity (Details) [Line Items]</t>
        </is>
      </c>
    </row>
    <row r="12">
      <c r="A12" s="4" t="inlineStr">
        <is>
          <t>Common Stock, Shares Authorized</t>
        </is>
      </c>
      <c r="B12" s="5" t="n">
        <v>3000000000</v>
      </c>
    </row>
    <row r="13">
      <c r="A13" s="4" t="inlineStr">
        <is>
          <t>Common Stock, Par or Stated Value Per Share (in Dollars per share) | $ / shares</t>
        </is>
      </c>
      <c r="B13" s="7" t="n">
        <v>0.0001</v>
      </c>
    </row>
    <row r="14">
      <c r="A14" s="4" t="inlineStr">
        <is>
          <t>Common Stock, Voting Rights</t>
        </is>
      </c>
      <c r="B14" s="4" t="inlineStr">
        <is>
          <t>80.0%</t>
        </is>
      </c>
    </row>
    <row r="15">
      <c r="A15" s="4" t="inlineStr">
        <is>
          <t>Common Stock, Shares, Outstanding</t>
        </is>
      </c>
      <c r="B15" s="5" t="n">
        <v>200000000</v>
      </c>
    </row>
    <row r="16">
      <c r="A16" s="4" t="inlineStr">
        <is>
          <t>Common Stock, Shares, Issued</t>
        </is>
      </c>
      <c r="B16" s="5" t="n">
        <v>200000000</v>
      </c>
    </row>
    <row r="17">
      <c r="A17" s="4" t="inlineStr">
        <is>
          <t>Common Class B [Member]</t>
        </is>
      </c>
    </row>
    <row r="18">
      <c r="A18" s="3" t="inlineStr">
        <is>
          <t>Stockholders' Equity (Details) [Line Items]</t>
        </is>
      </c>
    </row>
    <row r="19">
      <c r="A19" s="4" t="inlineStr">
        <is>
          <t>Common Stock, Shares Authorized</t>
        </is>
      </c>
      <c r="B19" s="5" t="n">
        <v>20000000</v>
      </c>
    </row>
    <row r="20">
      <c r="A20" s="4" t="inlineStr">
        <is>
          <t>Common Stock, Par or Stated Value Per Share (in Dollars per share) | $ / shares</t>
        </is>
      </c>
      <c r="B20" s="7" t="n">
        <v>0.0001</v>
      </c>
    </row>
    <row r="21">
      <c r="A21" s="4" t="inlineStr">
        <is>
          <t>Common Stock, Voting Rights</t>
        </is>
      </c>
      <c r="B21" s="4" t="inlineStr">
        <is>
          <t>20.0%</t>
        </is>
      </c>
    </row>
    <row r="22">
      <c r="A22" s="4" t="inlineStr">
        <is>
          <t>Common Stock, Shares, Outstanding</t>
        </is>
      </c>
      <c r="B22" s="5" t="n">
        <v>100</v>
      </c>
    </row>
    <row r="23">
      <c r="A23" s="4" t="inlineStr">
        <is>
          <t>Common Stock, Shares, Issued</t>
        </is>
      </c>
      <c r="B23" s="5" t="n">
        <v>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Measurement</t>
        </is>
      </c>
      <c r="B1" s="2" t="inlineStr">
        <is>
          <t>Sep. 30, 2020USD ($)</t>
        </is>
      </c>
    </row>
    <row r="2">
      <c r="A2" s="4" t="inlineStr">
        <is>
          <t>Fair Value, Inputs, Level 1 [Member]</t>
        </is>
      </c>
    </row>
    <row r="3">
      <c r="A3" s="3" t="inlineStr">
        <is>
          <t>Fair Value Measurements (Details) - Schedule of Fair Value Measurement [Line Items]</t>
        </is>
      </c>
    </row>
    <row r="4">
      <c r="A4" s="4" t="inlineStr">
        <is>
          <t>Cash and marketable securities held in Trust Account</t>
        </is>
      </c>
      <c r="B4" s="6" t="n">
        <v>40007926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s)</t>
        </is>
      </c>
      <c r="B1" s="2" t="inlineStr">
        <is>
          <t>Sep. 30, 2020$ / sharesshares</t>
        </is>
      </c>
    </row>
    <row r="2">
      <c r="A2" s="4" t="inlineStr">
        <is>
          <t>Temporary equity, shares subject to possible redemption</t>
        </is>
      </c>
      <c r="B2" s="5" t="n">
        <v>198379645</v>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shares subject to possible redemption, par value (in Dollars per share) | $ / shares</t>
        </is>
      </c>
      <c r="B8" s="7" t="n">
        <v>0.0001</v>
      </c>
    </row>
    <row r="9">
      <c r="A9" s="4" t="inlineStr">
        <is>
          <t>Temporary equity, shares subject to possible redemption</t>
        </is>
      </c>
      <c r="B9" s="5" t="n">
        <v>198379645</v>
      </c>
    </row>
    <row r="10">
      <c r="A10" s="4" t="inlineStr">
        <is>
          <t>Temporary equity, redemption price per share (in Dollars per share) | $ / shares</t>
        </is>
      </c>
      <c r="B10" s="6" t="n">
        <v>20</v>
      </c>
    </row>
    <row r="11">
      <c r="A11" s="4" t="inlineStr">
        <is>
          <t>Common stock, par value (in Dollars per share) | $ / shares</t>
        </is>
      </c>
      <c r="B11" s="7" t="n">
        <v>0.0001</v>
      </c>
    </row>
    <row r="12">
      <c r="A12" s="4" t="inlineStr">
        <is>
          <t>Common stock, shares authorized</t>
        </is>
      </c>
      <c r="B12" s="5" t="n">
        <v>3000000000</v>
      </c>
    </row>
    <row r="13">
      <c r="A13" s="4" t="inlineStr">
        <is>
          <t>Common stock, shares issued</t>
        </is>
      </c>
      <c r="B13" s="5" t="n">
        <v>200000000</v>
      </c>
    </row>
    <row r="14">
      <c r="A14" s="4" t="inlineStr">
        <is>
          <t>Common stock, shares outstanding</t>
        </is>
      </c>
      <c r="B14" s="5" t="n">
        <v>200000000</v>
      </c>
    </row>
    <row r="15">
      <c r="A15" s="4" t="inlineStr">
        <is>
          <t>Common Class A [Member] | Excluding Those Subject to Possible Redemption [Member]</t>
        </is>
      </c>
    </row>
    <row r="16">
      <c r="A16" s="4" t="inlineStr">
        <is>
          <t>Common stock, shares authorized</t>
        </is>
      </c>
      <c r="B16" s="5" t="n">
        <v>3000000000</v>
      </c>
    </row>
    <row r="17">
      <c r="A17" s="4" t="inlineStr">
        <is>
          <t>Common stock, shares issued</t>
        </is>
      </c>
      <c r="B17" s="5" t="n">
        <v>1620355</v>
      </c>
    </row>
    <row r="18">
      <c r="A18" s="4" t="inlineStr">
        <is>
          <t>Common stock, shares outstanding</t>
        </is>
      </c>
      <c r="B18" s="5" t="n">
        <v>1620355</v>
      </c>
    </row>
    <row r="19">
      <c r="A19" s="4" t="inlineStr">
        <is>
          <t>Common Class B [Member]</t>
        </is>
      </c>
    </row>
    <row r="20">
      <c r="A20" s="4" t="inlineStr">
        <is>
          <t>Common stock, par value (in Dollars per share) | $ / shares</t>
        </is>
      </c>
      <c r="B20" s="7" t="n">
        <v>0.0001</v>
      </c>
    </row>
    <row r="21">
      <c r="A21" s="4" t="inlineStr">
        <is>
          <t>Common stock, shares authorized</t>
        </is>
      </c>
      <c r="B21" s="5" t="n">
        <v>20000000</v>
      </c>
    </row>
    <row r="22">
      <c r="A22" s="4" t="inlineStr">
        <is>
          <t>Common stock, shares issued</t>
        </is>
      </c>
      <c r="B22" s="5" t="n">
        <v>100</v>
      </c>
    </row>
    <row r="23">
      <c r="A23" s="4" t="inlineStr">
        <is>
          <t>Common stock, shares outstanding</t>
        </is>
      </c>
      <c r="B23"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5 Months Ended</t>
        </is>
      </c>
    </row>
    <row r="2">
      <c r="C2" s="2" t="inlineStr">
        <is>
          <t>Sep. 30, 2020</t>
        </is>
      </c>
      <c r="D2" s="2" t="inlineStr">
        <is>
          <t>Sep. 30, 2020</t>
        </is>
      </c>
    </row>
    <row r="3">
      <c r="A3" s="3" t="inlineStr">
        <is>
          <t>Income Statement [Abstract]</t>
        </is>
      </c>
    </row>
    <row r="4">
      <c r="A4" s="4" t="inlineStr">
        <is>
          <t>Interest and dividends earned in operating account</t>
        </is>
      </c>
      <c r="C4" s="6" t="n">
        <v>767</v>
      </c>
      <c r="D4" s="6" t="n">
        <v>767</v>
      </c>
    </row>
    <row r="5">
      <c r="A5" s="4" t="inlineStr">
        <is>
          <t>Operating costs</t>
        </is>
      </c>
      <c r="C5" s="5" t="n">
        <v>-668764</v>
      </c>
      <c r="D5" s="5" t="n">
        <v>-681646</v>
      </c>
    </row>
    <row r="6">
      <c r="A6" s="4" t="inlineStr">
        <is>
          <t>Loss from operations</t>
        </is>
      </c>
      <c r="C6" s="5" t="n">
        <v>-667997</v>
      </c>
      <c r="D6" s="5" t="n">
        <v>-680879</v>
      </c>
    </row>
    <row r="7">
      <c r="A7" s="4" t="inlineStr">
        <is>
          <t>Dividends earned on marketable securities</t>
        </is>
      </c>
      <c r="C7" s="5" t="n">
        <v>16394</v>
      </c>
      <c r="D7" s="5" t="n">
        <v>16394</v>
      </c>
    </row>
    <row r="8">
      <c r="A8" s="4" t="inlineStr">
        <is>
          <t>Unrealized gains on marketable securities</t>
        </is>
      </c>
      <c r="C8" s="5" t="n">
        <v>776260</v>
      </c>
      <c r="D8" s="5" t="n">
        <v>776260</v>
      </c>
    </row>
    <row r="9">
      <c r="A9" s="4" t="inlineStr">
        <is>
          <t>Income earned in Trust Account</t>
        </is>
      </c>
      <c r="C9" s="5" t="n">
        <v>792654</v>
      </c>
      <c r="D9" s="5" t="n">
        <v>792654</v>
      </c>
    </row>
    <row r="10">
      <c r="A10" s="4" t="inlineStr">
        <is>
          <t>Income before provision for income taxes</t>
        </is>
      </c>
      <c r="C10" s="5" t="n">
        <v>124657</v>
      </c>
      <c r="D10" s="5" t="n">
        <v>111775</v>
      </c>
    </row>
    <row r="11">
      <c r="A11" s="4" t="inlineStr">
        <is>
          <t>Provision for income taxes</t>
        </is>
      </c>
      <c r="C11" s="5" t="n">
        <v>-23473</v>
      </c>
      <c r="D11" s="5" t="n">
        <v>-23473</v>
      </c>
    </row>
    <row r="12">
      <c r="A12" s="4" t="inlineStr">
        <is>
          <t>Net income</t>
        </is>
      </c>
      <c r="C12" s="6" t="n">
        <v>101184</v>
      </c>
      <c r="D12" s="6" t="n">
        <v>88302</v>
      </c>
    </row>
    <row r="13">
      <c r="A13" s="4" t="inlineStr">
        <is>
          <t>Weighted average shares outstanding, basic and diluted (in Shares)</t>
        </is>
      </c>
      <c r="B13" s="4" t="inlineStr">
        <is>
          <t>[1]</t>
        </is>
      </c>
      <c r="C13" s="5" t="n">
        <v>1183560</v>
      </c>
      <c r="D13" s="5" t="n">
        <v>745842</v>
      </c>
    </row>
    <row r="14">
      <c r="A14" s="4" t="inlineStr">
        <is>
          <t>Basic and diluted net loss per common share (in Dollars per share)</t>
        </is>
      </c>
      <c r="B14" s="4" t="inlineStr">
        <is>
          <t>[2]</t>
        </is>
      </c>
      <c r="C14" s="8" t="n">
        <v>-0.5600000000000001</v>
      </c>
      <c r="D14" s="8" t="n">
        <v>-0.9</v>
      </c>
    </row>
    <row r="15"/>
    <row r="16">
      <c r="A16" s="4" t="inlineStr">
        <is>
          <t>[1]</t>
        </is>
      </c>
      <c r="B16" s="4" t="inlineStr">
        <is>
          <t>Excludes an aggregate of 198,379,645 shares subject to possible redemption at September 30, 2020.</t>
        </is>
      </c>
    </row>
    <row r="17">
      <c r="A17" s="4" t="inlineStr">
        <is>
          <t>[2]</t>
        </is>
      </c>
      <c r="B17" s="4" t="inlineStr">
        <is>
          <t>Excludes interest income (net of taxes) of $762,949 attributable to shares subject to possible redemption for the three months ended September 30, 2020 and for the period from May 4, 2020 through September 30, 2020.</t>
        </is>
      </c>
    </row>
  </sheetData>
  <mergeCells count="4">
    <mergeCell ref="A1:B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30" customWidth="1" min="2" max="2"/>
    <col width="30" customWidth="1" min="3" max="3"/>
    <col width="36" customWidth="1" min="4" max="4"/>
    <col width="50" customWidth="1" min="5" max="5"/>
    <col width="13" customWidth="1" min="6" max="6"/>
  </cols>
  <sheetData>
    <row r="1">
      <c r="A1" s="1" t="inlineStr">
        <is>
          <t>CONDENSED STATEMENT OF CHANGES IN STOCKHOLDERS’ EQUITY - USD ($)</t>
        </is>
      </c>
      <c r="B1" s="2" t="inlineStr">
        <is>
          <t>Common Stock Class A [Member]</t>
        </is>
      </c>
      <c r="C1" s="2" t="inlineStr">
        <is>
          <t>Common Stock Class B [Member]</t>
        </is>
      </c>
      <c r="D1" s="2" t="inlineStr">
        <is>
          <t>Additional Paid-In Capital [Member]</t>
        </is>
      </c>
      <c r="E1" s="2" t="inlineStr">
        <is>
          <t>(Accumulated Deficit)/ Retained Earnings [Member]</t>
        </is>
      </c>
      <c r="F1" s="2" t="inlineStr">
        <is>
          <t>Total</t>
        </is>
      </c>
    </row>
    <row r="2">
      <c r="A2" s="4" t="inlineStr">
        <is>
          <t>Balance at May. 0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04, 2020</t>
        </is>
      </c>
      <c r="B3" s="4" t="inlineStr">
        <is>
          <t xml:space="preserve"> </t>
        </is>
      </c>
      <c r="C3" s="4" t="inlineStr">
        <is>
          <t xml:space="preserve"> </t>
        </is>
      </c>
    </row>
    <row r="4">
      <c r="A4" s="4" t="inlineStr">
        <is>
          <t>Issuance of Class B common stock to Sponsor</t>
        </is>
      </c>
      <c r="B4" s="4" t="inlineStr">
        <is>
          <t xml:space="preserve"> </t>
        </is>
      </c>
      <c r="C4" s="4" t="inlineStr">
        <is>
          <t xml:space="preserve"> </t>
        </is>
      </c>
      <c r="D4" s="5" t="n">
        <v>25000</v>
      </c>
      <c r="E4" s="4" t="inlineStr">
        <is>
          <t xml:space="preserve"> </t>
        </is>
      </c>
      <c r="F4" s="5" t="n">
        <v>25000</v>
      </c>
    </row>
    <row r="5">
      <c r="A5" s="4" t="inlineStr">
        <is>
          <t>Issuance of Class B common stock to Sponsor (in Shares)</t>
        </is>
      </c>
      <c r="B5" s="4" t="inlineStr">
        <is>
          <t xml:space="preserve"> </t>
        </is>
      </c>
      <c r="C5" s="5" t="n">
        <v>100</v>
      </c>
    </row>
    <row r="6">
      <c r="A6" s="4" t="inlineStr">
        <is>
          <t>Net income (loss)</t>
        </is>
      </c>
      <c r="B6" s="4" t="inlineStr">
        <is>
          <t xml:space="preserve"> </t>
        </is>
      </c>
      <c r="C6" s="4" t="inlineStr">
        <is>
          <t xml:space="preserve"> </t>
        </is>
      </c>
      <c r="D6" s="4" t="inlineStr">
        <is>
          <t xml:space="preserve"> </t>
        </is>
      </c>
      <c r="E6" s="5" t="n">
        <v>-12882</v>
      </c>
      <c r="F6" s="5" t="n">
        <v>-12882</v>
      </c>
    </row>
    <row r="7">
      <c r="A7" s="4" t="inlineStr">
        <is>
          <t>Balance at Jun. 30, 2020</t>
        </is>
      </c>
      <c r="B7" s="4" t="inlineStr">
        <is>
          <t xml:space="preserve"> </t>
        </is>
      </c>
      <c r="C7" s="4" t="inlineStr">
        <is>
          <t xml:space="preserve"> </t>
        </is>
      </c>
      <c r="D7" s="5" t="n">
        <v>25000</v>
      </c>
      <c r="E7" s="5" t="n">
        <v>-12882</v>
      </c>
      <c r="F7" s="5" t="n">
        <v>12118</v>
      </c>
    </row>
    <row r="8">
      <c r="A8" s="4" t="inlineStr">
        <is>
          <t>Balance (in Shares) at Jun. 30, 2020</t>
        </is>
      </c>
      <c r="B8" s="4" t="inlineStr">
        <is>
          <t xml:space="preserve"> </t>
        </is>
      </c>
      <c r="C8" s="5" t="n">
        <v>100</v>
      </c>
    </row>
    <row r="9">
      <c r="A9" s="4" t="inlineStr">
        <is>
          <t>Issuance of Class B common stock to Sponsor</t>
        </is>
      </c>
      <c r="F9" s="5" t="n">
        <v>4000000000</v>
      </c>
    </row>
    <row r="10">
      <c r="A10" s="4" t="inlineStr">
        <is>
          <t>Sale of units in initial public offering, gross</t>
        </is>
      </c>
      <c r="B10" s="6" t="n">
        <v>20000</v>
      </c>
      <c r="C10" s="4" t="inlineStr">
        <is>
          <t xml:space="preserve"> </t>
        </is>
      </c>
      <c r="D10" s="5" t="n">
        <v>3999980000</v>
      </c>
      <c r="E10" s="4" t="inlineStr">
        <is>
          <t xml:space="preserve"> </t>
        </is>
      </c>
      <c r="F10" s="5" t="n">
        <v>4000000000</v>
      </c>
    </row>
    <row r="11">
      <c r="A11" s="4" t="inlineStr">
        <is>
          <t>Sale of units in initial public offering, gross (in Shares)</t>
        </is>
      </c>
      <c r="B11" s="5" t="n">
        <v>200000000</v>
      </c>
      <c r="C11" s="4" t="inlineStr">
        <is>
          <t xml:space="preserve"> </t>
        </is>
      </c>
    </row>
    <row r="12">
      <c r="A12" s="4" t="inlineStr">
        <is>
          <t>Underwriting fees and offering costs</t>
        </is>
      </c>
      <c r="B12" s="4" t="inlineStr">
        <is>
          <t xml:space="preserve"> </t>
        </is>
      </c>
      <c r="C12" s="4" t="inlineStr">
        <is>
          <t xml:space="preserve"> </t>
        </is>
      </c>
      <c r="D12" s="5" t="n">
        <v>-94594944</v>
      </c>
      <c r="E12" s="4" t="inlineStr">
        <is>
          <t xml:space="preserve"> </t>
        </is>
      </c>
      <c r="F12" s="5" t="n">
        <v>-94594944</v>
      </c>
    </row>
    <row r="13">
      <c r="A13" s="4" t="inlineStr">
        <is>
          <t>Sale of Sponsor and Directors warrants</t>
        </is>
      </c>
      <c r="B13" s="4" t="inlineStr">
        <is>
          <t xml:space="preserve"> </t>
        </is>
      </c>
      <c r="C13" s="4" t="inlineStr">
        <is>
          <t xml:space="preserve"> </t>
        </is>
      </c>
      <c r="D13" s="5" t="n">
        <v>67837500</v>
      </c>
      <c r="E13" s="4" t="inlineStr">
        <is>
          <t xml:space="preserve"> </t>
        </is>
      </c>
      <c r="F13" s="5" t="n">
        <v>67837500</v>
      </c>
    </row>
    <row r="14">
      <c r="A14" s="4" t="inlineStr">
        <is>
          <t>Common stock subject to possible redemption</t>
        </is>
      </c>
      <c r="B14" s="6" t="n">
        <v>-19838</v>
      </c>
      <c r="C14" s="4" t="inlineStr">
        <is>
          <t xml:space="preserve"> </t>
        </is>
      </c>
      <c r="D14" s="5" t="n">
        <v>-3968336019</v>
      </c>
      <c r="E14" s="4" t="inlineStr">
        <is>
          <t xml:space="preserve"> </t>
        </is>
      </c>
      <c r="F14" s="5" t="n">
        <v>-3968355857</v>
      </c>
    </row>
    <row r="15">
      <c r="A15" s="4" t="inlineStr">
        <is>
          <t>Common stock subject to possible redemption (in Shares)</t>
        </is>
      </c>
      <c r="B15" s="5" t="n">
        <v>-198379645</v>
      </c>
      <c r="C15" s="4" t="inlineStr">
        <is>
          <t xml:space="preserve"> </t>
        </is>
      </c>
    </row>
    <row r="16">
      <c r="A16" s="4" t="inlineStr">
        <is>
          <t>Net income (loss)</t>
        </is>
      </c>
      <c r="B16" s="4" t="inlineStr">
        <is>
          <t xml:space="preserve"> </t>
        </is>
      </c>
      <c r="C16" s="4" t="inlineStr">
        <is>
          <t xml:space="preserve"> </t>
        </is>
      </c>
      <c r="D16" s="4" t="inlineStr">
        <is>
          <t xml:space="preserve"> </t>
        </is>
      </c>
      <c r="E16" s="5" t="n">
        <v>101184</v>
      </c>
      <c r="F16" s="5" t="n">
        <v>101184</v>
      </c>
    </row>
    <row r="17">
      <c r="A17" s="4" t="inlineStr">
        <is>
          <t>Balance at Sep. 30, 2020</t>
        </is>
      </c>
      <c r="B17" s="6" t="n">
        <v>162</v>
      </c>
      <c r="C17" s="4" t="inlineStr">
        <is>
          <t xml:space="preserve"> </t>
        </is>
      </c>
      <c r="D17" s="6" t="n">
        <v>4911537</v>
      </c>
      <c r="E17" s="6" t="n">
        <v>88302</v>
      </c>
      <c r="F17" s="6" t="n">
        <v>5000001</v>
      </c>
    </row>
    <row r="18">
      <c r="A18" s="4" t="inlineStr">
        <is>
          <t>Balance (in Shares) at Sep. 30, 2020</t>
        </is>
      </c>
      <c r="B18" s="5" t="n">
        <v>1620355</v>
      </c>
      <c r="C18"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STATEMENT OF CASH FLOWS - USD ($)</t>
        </is>
      </c>
      <c r="B1" s="2" t="inlineStr">
        <is>
          <t>3 Months Ended</t>
        </is>
      </c>
      <c r="C1" s="2" t="inlineStr">
        <is>
          <t>5 Months Ended</t>
        </is>
      </c>
    </row>
    <row r="2">
      <c r="B2" s="2" t="inlineStr">
        <is>
          <t>Sep. 30, 2020</t>
        </is>
      </c>
      <c r="C2" s="2" t="inlineStr">
        <is>
          <t>Sep. 30, 2020</t>
        </is>
      </c>
    </row>
    <row r="3">
      <c r="A3" s="3" t="inlineStr">
        <is>
          <t>Cash flows from operating activities:</t>
        </is>
      </c>
    </row>
    <row r="4">
      <c r="A4" s="4" t="inlineStr">
        <is>
          <t>Net income</t>
        </is>
      </c>
      <c r="B4" s="6" t="n">
        <v>101184</v>
      </c>
      <c r="C4" s="6" t="n">
        <v>88302</v>
      </c>
    </row>
    <row r="5">
      <c r="A5" s="4" t="inlineStr">
        <is>
          <t>Dividends earned on marketable securities held in Trust Account</t>
        </is>
      </c>
      <c r="B5" s="5" t="n">
        <v>-16394</v>
      </c>
      <c r="C5" s="5" t="n">
        <v>-16394</v>
      </c>
    </row>
    <row r="6">
      <c r="A6" s="4" t="inlineStr">
        <is>
          <t>Unrealized gains on marketable securities held in Trust Account</t>
        </is>
      </c>
      <c r="B6" s="5" t="n">
        <v>-776260</v>
      </c>
      <c r="C6" s="5" t="n">
        <v>-776260</v>
      </c>
    </row>
    <row r="7">
      <c r="A7" s="4" t="inlineStr">
        <is>
          <t>Deferred tax liability</t>
        </is>
      </c>
      <c r="C7" s="5" t="n">
        <v>23473</v>
      </c>
    </row>
    <row r="8">
      <c r="A8" s="3" t="inlineStr">
        <is>
          <t>Changes in operating assets and liabilities:</t>
        </is>
      </c>
    </row>
    <row r="9">
      <c r="A9" s="4" t="inlineStr">
        <is>
          <t>Dividends receivable from operating account</t>
        </is>
      </c>
      <c r="C9" s="5" t="n">
        <v>-168</v>
      </c>
    </row>
    <row r="10">
      <c r="A10" s="4" t="inlineStr">
        <is>
          <t>Prepaid expenses</t>
        </is>
      </c>
      <c r="C10" s="5" t="n">
        <v>-3027437</v>
      </c>
    </row>
    <row r="11">
      <c r="A11" s="4" t="inlineStr">
        <is>
          <t>Accrued expenses</t>
        </is>
      </c>
      <c r="C11" s="5" t="n">
        <v>279400</v>
      </c>
    </row>
    <row r="12">
      <c r="A12" s="4" t="inlineStr">
        <is>
          <t>Net cash used in operating activities</t>
        </is>
      </c>
      <c r="C12" s="5" t="n">
        <v>-3429084</v>
      </c>
    </row>
    <row r="13">
      <c r="A13" s="3" t="inlineStr">
        <is>
          <t>Cash flows from investing activities:</t>
        </is>
      </c>
    </row>
    <row r="14">
      <c r="A14" s="4" t="inlineStr">
        <is>
          <t>Investment of cash in Trust Account</t>
        </is>
      </c>
      <c r="C14" s="5" t="n">
        <v>-4000000000</v>
      </c>
    </row>
    <row r="15">
      <c r="A15" s="4" t="inlineStr">
        <is>
          <t>Net cash used in investing activities</t>
        </is>
      </c>
      <c r="C15" s="5" t="n">
        <v>-4000000000</v>
      </c>
    </row>
    <row r="16">
      <c r="A16" s="3" t="inlineStr">
        <is>
          <t>Cash flows from financing activities:</t>
        </is>
      </c>
    </row>
    <row r="17">
      <c r="A17" s="4" t="inlineStr">
        <is>
          <t>Proceeds from sales of Units</t>
        </is>
      </c>
      <c r="B17" s="5" t="n">
        <v>4000000000</v>
      </c>
      <c r="C17" s="5" t="n">
        <v>4000000000</v>
      </c>
    </row>
    <row r="18">
      <c r="A18" s="4" t="inlineStr">
        <is>
          <t>Proceeds from sales of Sponsor and Director warrants</t>
        </is>
      </c>
      <c r="C18" s="5" t="n">
        <v>67837500</v>
      </c>
    </row>
    <row r="19">
      <c r="A19" s="4" t="inlineStr">
        <is>
          <t>Payment of underwriting fees</t>
        </is>
      </c>
      <c r="B19" s="5" t="n">
        <v>-35000000</v>
      </c>
      <c r="C19" s="5" t="n">
        <v>-35000000</v>
      </c>
    </row>
    <row r="20">
      <c r="A20" s="4" t="inlineStr">
        <is>
          <t>Payment of offering costs</t>
        </is>
      </c>
      <c r="B20" s="5" t="n">
        <v>-3344944</v>
      </c>
      <c r="C20" s="5" t="n">
        <v>-2843031</v>
      </c>
    </row>
    <row r="21">
      <c r="A21" s="4" t="inlineStr">
        <is>
          <t>Proceeds from promissory note – related party</t>
        </is>
      </c>
      <c r="C21" s="5" t="n">
        <v>1121120</v>
      </c>
    </row>
    <row r="22">
      <c r="A22" s="4" t="inlineStr">
        <is>
          <t>Repayment of promissory note – related party</t>
        </is>
      </c>
      <c r="B22" s="5" t="n">
        <v>-1121320</v>
      </c>
      <c r="C22" s="5" t="n">
        <v>-1121120</v>
      </c>
    </row>
    <row r="23">
      <c r="A23" s="4" t="inlineStr">
        <is>
          <t>Proceeds from issuance of Class B common stock to Sponsor</t>
        </is>
      </c>
      <c r="C23" s="5" t="n">
        <v>25000</v>
      </c>
    </row>
    <row r="24">
      <c r="A24" s="4" t="inlineStr">
        <is>
          <t>Net cash provided by financing activities</t>
        </is>
      </c>
      <c r="C24" s="5" t="n">
        <v>4030019469</v>
      </c>
    </row>
    <row r="25">
      <c r="A25" s="4" t="inlineStr">
        <is>
          <t>Net increase in cash</t>
        </is>
      </c>
      <c r="C25" s="5" t="n">
        <v>26590385</v>
      </c>
    </row>
    <row r="26">
      <c r="A26" s="4" t="inlineStr">
        <is>
          <t>Cash and cash equivalents – beginning of period</t>
        </is>
      </c>
      <c r="C26" s="4" t="inlineStr">
        <is>
          <t xml:space="preserve"> </t>
        </is>
      </c>
    </row>
    <row r="27">
      <c r="A27" s="4" t="inlineStr">
        <is>
          <t>Cash and cash equivalents – end of period</t>
        </is>
      </c>
      <c r="B27" s="6" t="n">
        <v>26590385</v>
      </c>
      <c r="C27" s="5" t="n">
        <v>26590385</v>
      </c>
    </row>
    <row r="28">
      <c r="A28" s="3" t="inlineStr">
        <is>
          <t>Supplemental disclosure of non-cash activities:</t>
        </is>
      </c>
    </row>
    <row r="29">
      <c r="A29" s="4" t="inlineStr">
        <is>
          <t>Deferred underwriting fees payable</t>
        </is>
      </c>
      <c r="C29" s="5" t="n">
        <v>56250000</v>
      </c>
    </row>
    <row r="30">
      <c r="A30" s="4" t="inlineStr">
        <is>
          <t>Initial classification of common stock subject to possible redemption</t>
        </is>
      </c>
      <c r="C30" s="5" t="n">
        <v>3968453540</v>
      </c>
    </row>
    <row r="31">
      <c r="A31" s="4" t="inlineStr">
        <is>
          <t>Change in value of common stock subject to possible redemption</t>
        </is>
      </c>
      <c r="C31" s="6" t="n">
        <v>-97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Description of Organization
and Business Operations Organization and General Pershing Square Tontine
Holdings, Ltd. (the “Company”) is a blank check company incorporated in Delaware on May 4, 2020. The Company was formed
for the purpose of effecting a merger, capital stock exchange, asset acquisition, stock purchase, reorganization or similar business
combination with one or more businesses (the “Initial Business Combination”). The Company is not limited to a particular
industry or sector for purposes of consummating an Initial Business Combination. The Company is an emerging growth company and,
as such, the Company is subject to all of the risks associated with emerging growth companies. As of September 30, 2020,
the Company had not commenced any operations. All activity for the period from May 4, 2020 (inception) through September 30, 2020
relates to the Company’s formation, the initial public offering (“Initial Public Offering”) described below,
and identifying a target for an Initial Business Combination. The Company generates non-operating income in the form of interest
and dividend income from the proceeds obtained in connection with the Initial Public Offering and private placements of Sponsor
Warrants and Director Warrants (further discuss below), and upon any exercise under the Forward Purchase Agreement (as defined
in Note 4) prior to the Initial Business Combination. The Company has selected December 31st as its fiscal year-end. The Company’s sponsor
is Pershing Square TH Sponsor, LLC (“Sponsor”), a Delaware limited liability company organized on May 4, 2020. The
Sponsor is an affiliate of Pershing Square Capital Management, L.P. (“PSCM”), a registered investment advisor under
the Investment Advisers Act of 1940, as amended, with approximately $11.5 billion of assets under management as of September 30,
2020. Our Sponsor is wholly owned by Pershing Square Holdings, Ltd., a Guernsey company, Pershing Square, L.P., a Delaware limited
partnership, and Pershing Square International, Ltd., a Cayman Islands exempted company, each of which is an investment fund managed
by PSCM (the “Pershing Square Funds”). The registration statement
for the Company’s Initial Public Offering (the “Prospectus”) was declared effective by the U.S. Securities and
Exchange Commission (“SEC”) on July 21, 2020. On July 24, 2020, the Company consummated its Initial Public Offering
of 200,000,000 units (“the Units” and, with respect to the shares of Class A common stock included in the Units sold,
the “Public Shares”), at $20.00 per Unit, generating gross proceeds of $4,000,000,000. Each Unit consisted of one share
of Class A common stock, par value $0.0001 per share (the “Class A Common Stock”), and one-ninth of one redeemable
warrant (the “Distributable Redeemable Warrants”). In addition, the Company’s amended and restated certificate
of incorporation (the “Certificate of Incorporation”) provides that an aggregate of 44,444,444 redeemable warrants
will be distributed on a pro-rata basis only to holders of record of the Class A Common Stock (however acquired) (the “Public
Stockholder”) that are outstanding after the Company redeems any Public Shares whose holders have elected to redeem in connection
with the Company’s Initial Business Combination (the “Distributable Tontine Redeemable Warrants” and, collectively
with the Distributable Redeemable Warrants, the “Redeemable Warrants.”). The Distributable Tontine Redeemable Warrants
will be distributed immediately before the closing of the Company’s Initial Business Combination. The number of Distributable
Tontine Redeemable Warrants to be distributed in respect of each such share of unredeemed Class A Common Stock is contingent upon
the aggregate number of shares of Class A Common Stock that are redeemed in connection with the Initial Business Combination. The
right to receive Distributable Tontine Redeemable Warrants will remain attached to each such share of Class A Common Stock and
will not be separately transferable, assignable or salable. Simultaneously with the
closing of the Initial Public Offering, the Company consummated the private placements of the Sponsor Warrants for $65,000,000
as well as the Director Warrants for $2,837,500. Both warrants are defined and further discussed in Note 4. Total offering costs amounted
to $94,594,944, which consist of $35,000,000 of upfront underwriting fees, $56,250,000 of deferred underwriting fees (further discussed
in Note 5) and $3,344,944 of other offering costs. Upon the closing of the
Initial Public Offering and the private placements, $4,000,000,000 ($20.00 per Unit) of the net proceeds of the Initial Public
Offering and certain of the proceeds of the private placements of the Sponsor Warrants and Director Warrants were placed in a trust
account (the “Trust Account”), with the remaining proceeds placed in an operating account outside the Trust Account.
As of September 30, 2020, $26,590,385 was held as unrestricted cash outside the Trust Account to pay for ongoing expenses (such
as business, legal and accounting due diligence costs related to prospective acquisitions, and continuing general and administrative
expenses). The Trust Account is not liable for these expenses. On September 11, 2020,
the Company’s Units ceased trading, and the Company’s Class A Common Stock and the Company’s Distributable Redeemable
Warrants commenced trading separately on the New York Stock Exchange. In the separation, Unit owners received the number of shares
of Class A Common Stock and Distributable Redeemable Warrants underlying their Units, with the right to receive any Distributable
Tontine Redeemable Warrants remaining attached to such shares of Class A Common Stock. The Trust Account The Trust Account is located
in the United States with Continental Stock Transfer &amp; Trust Company acting as trustee. The proceeds held in the Trust Account
will be invested solely in U.S. Treasury obligations (which are United States “government securities” within the meaning
of Section 2(a)(16) of the Investment Company Act) having a maturity of one hundred eighty (180) days or less or in money market
funds that meet certain conditions under Rule 2a-7 promulgated under the Investment Company Act of 1940, as amended. Immediately
following the Initial Public Offering, the funds placed in the Trust Account was used to purchase U.S. Treasury bills with a face
value of $4,001,488,000, maturing in December 2020. The proceeds, other than
withdrawal of interest or dividend income to pay taxes owed in respect of the income derived from the Trust Account, if any, will
remain in the Trust Account (and will not be released) until the earlier of: (i) the consummation of the Initial Business Combination
or (ii) the redemption of any shares of Class A Common Stock included in the Units sold in the Initial Public Offering that have
been properly tendered in connection with a stockholder vote to amend the Company’s Certificate of Incorporation (A) to modify
the substance or timing of the Company’s obligation to allow redemptions in connection with its Initial Business Combination,
(B) to modify the substance or timing of the Company’s obligation to redeem 100% of the Public Shares if it does not complete
its Initial Business Combination within 24 months from the closing of the Initial Public Offering (or 30 months from the closing
of the Initial Public Offering if it has executed a letter of intent, agreement in principle or definitive agreement for its Initial
Business Combination within 24 months from the closing of the Initial Public Offering but has not completed its Initial Business
Combination within such 24-month period) (the “Combination Period”), or (C) with respect to any other provision relating
to stockholders’ right for pre-Initial Business Combination activities;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the sale of
the Sponsor Warrants and Director Warrants, although substantially all of these proceeds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deferred
underwriting fees further discussed in Note 5) at the time of the agreement to enter into the Initial Business Combination. The
Company will only complete an Initial Business Combination if the post-combination business owns or acquires 50% or more of the
outstanding voting securities of the target or otherwise acquires a controlling interest in the target sufficient for it not to
be required to register as an investment company under the Investment Company Act. Furthermore, there is no assurance that the
Company will be able to successfully effect an Initial Business Combination. The Company will provide
its Public Stockholders with the opportunity to redeem all or a portion of their Public Shares upon the completion of an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under applicable law or stock exchange listing requirements. The Public Stockholders will be entitled to redeem their
Public Shares for cash equal to their pro-rata share of the amount then on deposit in the Trust Account as of five business days
prior to the consummation of the Initial Business Combination, including any interest and dividend income earned on the funds held
in the Trust Account and not previously released to the Company to pay taxes owed in respect of such income derived from the Trust
Account (the “Redemption Value”). The Redemption Value to be distributed to Public Stockholders who properly redeem
their Public Shares will not be reduced by the deferred underwriting fees (further discussed in Note 5) that the Company will pay
to the underwriters. There will be no redemption rights upon the completion of an Initial Business Combination with respect to
the Company’s Class B Common Stock (as defined below) or Warrants (as defined in Note 3). The Company will be able
to proceed with an Initial Business Combination if the Company has net tangible assets of at least $5,000,001 upon such consummation
of an Initial Business Combination. If the Company seeks stockholder approval, a majority of the shares voted must be voted in
favor of the Initial Business Combination. If a stockholder vote is not required and the Company does not decide to hold a stockholder
vote for business or other legal reasons, the Company will, pursuant to its Certificate of Incorporation, conduct the redemptions
pursuant to the tender offer rules of the SEC and file tender offer documents with the SEC prior to completing an Initial Business
Combination. If, however, stockholder approval of the transaction is required, or the Company decides to obtain stockholder approval
for business or other legal reasons, the Company will conduct the redemptions in conjunction with a proxy solicitation pursuant
to the proxy rules and not pursuant to the tender offer rules. Each Public Stockholder may elect to redeem its Public Shares irrespective
of whether they vote for or against the proposed transaction. If the Company seeks stockholder approval in connection with an Initial
Business Combination, the Company’s Sponsor, Forward Purchasers (as defined in Note 4), directors, director nominees and
officers have agreed to vote their Class B Common Stock as well as any Public Shares and Forward Purchase Securities (as defined
in Note 4) held by them in favor of approving the Initial Business Combination. If the Company seeks stockholder
approval of an Initial Business Combination and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will be restricted from redeeming its shares with respect to more than an aggregate of 15% of the Public Shares, unless
our board of directors determines, in its sole discretion, to waive or amend such limit with respect to a particular stockholder
or “group.”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10 business days thereafter, redeem the Public Shares, at a per share price, payable in cash, equal to the Redemption
Value (less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holders of the Company’s Class B common stock, (“Class B Common Stock”) will not be issued any shares
of Class A Common Stock in respect of their shares of Class B Common Stock if the Company fails to complete its Initial Business
Combination within the Combination Period, and will have no rights to liquidating distributions from the Trust Account in respect
of such shares, although these Class B common stockholders will be entitled to liquidating distributions from the Trust Account
with respect to any Public Shares that they hold (however acquired). In the event of a liquidation,
dissolution or winding up of the Company after an Initial Business Combination, the Company’s stockholders are entitled to
share ratably in all remaining assets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ignificant Accounting Policies [Text Block]</t>
        </is>
      </c>
      <c r="B4" s="4" t="inlineStr">
        <is>
          <t>Note 2—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accompanying unaudited condensed financial statements
include all adjustments which are necessary for a fair presentation of the financial position, operating results and cash flows
for the periods presented. The interim results for the period from May 4, 2020 (inception) through September 30, 2020 are not necessarily
indicative of the results to be expected for the year ending December 31, 2020 or for any future interim periods. The accompanying unaudited
condensed financial statements should be read in conjunction with the Company’s Prospectus for its Initial Public Offering
filed with the SEC on July 23, 2020, as well as the Company’s Current Report on Form 8-K, filed with the SEC on July 30,
2020. Emerging Growth Company The Company is an “emerging
growth company,” as defined in Section 2(a) of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 approximates
the carrying amounts represented in the accompanying unaudited condensed balance sheet, primarily due to their short-term nature.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 maturity of three months or less at the time of purchase to be cash equivalents. At September 30,
2020, cash and cash equivalents in the unaudited condensed balance sheet is comprised of cash in bank of $574 and a money market
fund balance of $26,589,811 which invests solely in U.S. Treasury obligations and cash. Marketable Securities
Held in Trust Account As of September 30, 2020,
substantially all of the assets held in the Trust Account were held in U.S. Treasury obligations. Offering Costs Associated with the Initial
Public Offering The Company complies with
the requirements of ASC 340-10-S99-1 and SEC Staff Accounting Bulletin Topic 5A—“Expenses of Offering.” Offering
costs consist of underwriting, legal, regulatory filing, accounting, and other costs incurred through the balance sheet date that
are directly related to the Initial Public Offering. Offering costs were charged to stockholders’ equity upon the completion
of the Initial Public Offering. Public Stockholders who properly redeem their Public Shares (as described in Note 1) in connection
with the Initial Business Combination will not bear any of the offering costs. 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September
30, 2020, 198,379,645 shares of Class A Common stock subject to possible redemption are presented at redemption value as temporary
equity, outside of the stockholders’ equity section of the Company’s unaudited condensed balance sheet. Net Income / (Loss) per Common Share Net income/(loss) per
common share is computed by dividing net income/(loss) by the weighted average number of shares of common stock outstanding during
the periods. The Company applies the two-class method in calculating earnings per share. Shares of common stock subject to possible
redemption at September 30, 2020, which are not currently redeemable and are not redeemable at fair value, have been excluded from
the calculation of basic income per common share since such shares, if redeemed, only participate in their pro-rata share of the
Trust Account earnings. The Company has not considered the effect of the warrants sold in the Initial Public Offering, the private
placement of the Sponsor Warrants, Director Warrants or the Forward Purchase Agreement (each of which permits the holder to purchase
additional shares of Class A Common Stock) in the calculation of diluted income / (loss) per share, since the exercise of these
instruments are contingent upon the occurrence of future events. As a result, diluted net income / (loss) per common
share is the same as basic net income / (loss) per common share for the periods presented. Reconciliation of Net Income / (Loss)
per Common Share The Company’s net
income/(loss) is adjusted for the portion of income that is attributable to common stock subject to possible redemption, as these
shares only participate in the earnings of the Trust Account and not the net loss from operations. Accordingly, basic and diluted
income per common share is calculated as follows:
For the Three For the Period from
Net income $ 101,184 $ 88,302
Less:
Income attributable to common stock subject to possible redemption (762,949) (762,949)
Adjusted net loss $ (661,765) $ (674,647)
Weighted average shares outstanding, basic and diluted 1,183,560 745,842
Basic and diluted net loss per common share $ (0.56) $ (0.9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unaudited condensed financial statements. 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on July 24, 2020, the Company sold 200,000,000 units at a price of $20.00 per Unit. Each Unit consisted of one
share of the Company’s Class A common stock, and one-ninth of one Distributable Redeemable Warrants. In addition, the Company’s
Certificate of Incorporation provides that a pool of Distributable Tontine Redeemable Warrants will be distributed on a pro-rata
basis to the Public Stockholders who do not redeem their Public Shares in connection with the Initial Business Combination, the
distribution of which will occur immediately after such redemptions and immediately prior to the closing of the Initial Business
Combination. Each whole Redeemable Warrant or Forward Purchase Warrant (as defined in Note 4 and, collectively with the Redeemable
Warrants, the “Warrants”) entitles the holder to purchase one share of Class A Common Stock at a price of $23.0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2:26Z</dcterms:created>
  <dcterms:modified xmlns:dcterms="http://purl.org/dc/terms/" xmlns:xsi="http://www.w3.org/2001/XMLSchema-instance" xsi:type="dcterms:W3CDTF">2020-11-12T17:12:26Z</dcterms:modified>
</cp:coreProperties>
</file>